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Revenues" sheetId="16" state="visible" r:id="rId16"/>
    <sheet xmlns:r="http://schemas.openxmlformats.org/officeDocument/2006/relationships" name="Stock-Based Compensation" sheetId="17" state="visible" r:id="rId17"/>
    <sheet xmlns:r="http://schemas.openxmlformats.org/officeDocument/2006/relationships" name="Rental Income"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Impact of Recently Issued Accou"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Inventories - Summary of Invent" sheetId="31" state="visible" r:id="rId31"/>
    <sheet xmlns:r="http://schemas.openxmlformats.org/officeDocument/2006/relationships" name="Investments - Additional Inform" sheetId="32" state="visible" r:id="rId32"/>
    <sheet xmlns:r="http://schemas.openxmlformats.org/officeDocument/2006/relationships" name="Investments - Summary of Invest" sheetId="33" state="visible" r:id="rId33"/>
    <sheet xmlns:r="http://schemas.openxmlformats.org/officeDocument/2006/relationships" name="Investments - Summary of Availa" sheetId="34" state="visible" r:id="rId34"/>
    <sheet xmlns:r="http://schemas.openxmlformats.org/officeDocument/2006/relationships" name="Investments - Amortized Cost an" sheetId="35" state="visible" r:id="rId35"/>
    <sheet xmlns:r="http://schemas.openxmlformats.org/officeDocument/2006/relationships" name="Fair Value Measurements - Asset" sheetId="36" state="visible" r:id="rId36"/>
    <sheet xmlns:r="http://schemas.openxmlformats.org/officeDocument/2006/relationships" name="Fair Value Measurements - Chang" sheetId="37" state="visible" r:id="rId37"/>
    <sheet xmlns:r="http://schemas.openxmlformats.org/officeDocument/2006/relationships" name="Segment Information (Additional" sheetId="38" state="visible" r:id="rId38"/>
    <sheet xmlns:r="http://schemas.openxmlformats.org/officeDocument/2006/relationships" name="Segment Information - Summary o" sheetId="39" state="visible" r:id="rId39"/>
    <sheet xmlns:r="http://schemas.openxmlformats.org/officeDocument/2006/relationships" name="Segment Information - Summary_2" sheetId="40" state="visible" r:id="rId40"/>
    <sheet xmlns:r="http://schemas.openxmlformats.org/officeDocument/2006/relationships" name="Revenues - Summary of Net Reven" sheetId="41" state="visible" r:id="rId41"/>
    <sheet xmlns:r="http://schemas.openxmlformats.org/officeDocument/2006/relationships" name="Revenues - Summary of Net Rev_2" sheetId="42" state="visible" r:id="rId42"/>
    <sheet xmlns:r="http://schemas.openxmlformats.org/officeDocument/2006/relationships" name="Revenues - Summary of Changes i" sheetId="43" state="visible" r:id="rId43"/>
    <sheet xmlns:r="http://schemas.openxmlformats.org/officeDocument/2006/relationships" name="Revenues - Additional Informati" sheetId="44" state="visible" r:id="rId44"/>
    <sheet xmlns:r="http://schemas.openxmlformats.org/officeDocument/2006/relationships" name="Stock-Based Compensation - Stoc" sheetId="45" state="visible" r:id="rId45"/>
    <sheet xmlns:r="http://schemas.openxmlformats.org/officeDocument/2006/relationships" name="Stock-Based Compensation - Summ" sheetId="46" state="visible" r:id="rId46"/>
    <sheet xmlns:r="http://schemas.openxmlformats.org/officeDocument/2006/relationships" name="Rental Income - Additional info" sheetId="47" state="visible" r:id="rId47"/>
    <sheet xmlns:r="http://schemas.openxmlformats.org/officeDocument/2006/relationships" name="Income Taxes - Additional Infor" sheetId="48" state="visible" r:id="rId48"/>
    <sheet xmlns:r="http://schemas.openxmlformats.org/officeDocument/2006/relationships" name="Income Taxes - Provision for In" sheetId="49" state="visible" r:id="rId49"/>
    <sheet xmlns:r="http://schemas.openxmlformats.org/officeDocument/2006/relationships" name="Net Income (Loss) per Share - S" sheetId="50" state="visible" r:id="rId50"/>
    <sheet xmlns:r="http://schemas.openxmlformats.org/officeDocument/2006/relationships" name="Net Income (Loss) per Share -_2"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ICOR CORPORATION</t>
        </is>
      </c>
      <c r="C9" s="4" t="inlineStr">
        <is>
          <t xml:space="preserve"> </t>
        </is>
      </c>
    </row>
    <row r="10">
      <c r="A10" s="4" t="inlineStr">
        <is>
          <t>Entity Central Index Key</t>
        </is>
      </c>
      <c r="B10" s="4" t="inlineStr">
        <is>
          <t>000075197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VIC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Securities Act File Number</t>
        </is>
      </c>
      <c r="B20" s="4" t="inlineStr">
        <is>
          <t>0-18277</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04-2742817</t>
        </is>
      </c>
      <c r="C23" s="4" t="inlineStr">
        <is>
          <t xml:space="preserve"> </t>
        </is>
      </c>
    </row>
    <row r="24">
      <c r="A24" s="4" t="inlineStr">
        <is>
          <t>Entity Address, Address Line One</t>
        </is>
      </c>
      <c r="B24" s="4" t="inlineStr">
        <is>
          <t>25 Frontage Road</t>
        </is>
      </c>
      <c r="C24" s="4" t="inlineStr">
        <is>
          <t xml:space="preserve"> </t>
        </is>
      </c>
    </row>
    <row r="25">
      <c r="A25" s="4" t="inlineStr">
        <is>
          <t>Entity Address, City or Town</t>
        </is>
      </c>
      <c r="B25" s="4" t="inlineStr">
        <is>
          <t>Andover</t>
        </is>
      </c>
      <c r="C25" s="4" t="inlineStr">
        <is>
          <t xml:space="preserve"> </t>
        </is>
      </c>
    </row>
    <row r="26">
      <c r="A26" s="4" t="inlineStr">
        <is>
          <t>Entity Address, Postal Zip Code</t>
        </is>
      </c>
      <c r="B26" s="4" t="inlineStr">
        <is>
          <t>01810</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470-2900</t>
        </is>
      </c>
      <c r="C28" s="4" t="inlineStr">
        <is>
          <t xml:space="preserve"> </t>
        </is>
      </c>
    </row>
    <row r="29">
      <c r="A29" s="4" t="inlineStr">
        <is>
          <t>Security Exchange Name</t>
        </is>
      </c>
      <c r="B29" s="4" t="inlineStr">
        <is>
          <t>NASDAQ</t>
        </is>
      </c>
      <c r="C29" s="4" t="inlineStr">
        <is>
          <t xml:space="preserve"> </t>
        </is>
      </c>
    </row>
    <row r="30">
      <c r="A30" s="4" t="inlineStr">
        <is>
          <t>Entity Address, State or Province</t>
        </is>
      </c>
      <c r="B30" s="4" t="inlineStr">
        <is>
          <t>MA</t>
        </is>
      </c>
      <c r="C30" s="4" t="inlineStr">
        <is>
          <t xml:space="preserve"> </t>
        </is>
      </c>
    </row>
    <row r="31">
      <c r="A31" s="4" t="inlineStr">
        <is>
          <t>Title of 12(b) Security</t>
        </is>
      </c>
      <c r="B31" s="4" t="inlineStr">
        <is>
          <t>Common Stock</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469514</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738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the “SEC”).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any other interim period or the year ending December 31, 2025. The balance sheet at December 31, 2024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24 filed by the Company with the SEC on March 3,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2. Inventories Inventories were as follows (in thousands):
March 31, 2025 December 31, 2024
Raw materials $ 76,849 $ 78,934
Work-in-process 15,297 16,389
Finished goods 6,369 10,709
$ 98,515 $ 106,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3. Investments As of March 31, 2025 and December 31, 2024 , the Company held one auction rate security with a par value of $ 3,000,000 and an estimated fair value of approximately $ 2,664,000 and $ 2,641,000 , respectively,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March 31, 2025 ,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 As a result, the Company continued to classify the Failed Auction Security as long-term as of March 31, 2025. Details of our investments are as follows (in thousands):
March 31, 2025
Cash and Cash Long-Term
Equivalents Investment
Measured at fair value:
Available-for-sale securities:
Money market funds $ 264,309 $ —
Failed Auction Security — 2,664
Total 264,309 2,664
Other measurement basis:
Cash on hand 31,790 —
Total $ 296,099 $ 2,664
December 31, 2024
Cash and Cash Long-Term
Equivalents Investment
Measured at fair value:
Available-for-sale securities:
Money market funds $ 246,745 $ —
Failed Auction Security — 2,641
Total 246,745 2,641
Other measurement basis:
Cash on hand 30,528 —
Total $ 277,273 $ 2,641 The following is a summary of the available-for-sale securities (in thousands):
Gross Gross Estimated
Unrealized Unrealized Fair
March 31, 2025 Cost Gains Losses Value
Failed Auction Security $ 3,000 — 336 $ 2,664
Gross Gross Estimated
Unrealized Unrealized Fair
December 31, 2024 Cost Gains Losses Value
Failed Auction Security $ 3,000 — 359 $ 2,641 As of March 31, 2025 , the Failed Auction Security had been in an unrealized loss position for greater than 12 months. The amortized cost and estimated fair value of the available-for-sale securities on March 31, 2025, by type and contractual maturities, are shown below (in thousands):
Estimated
Cost Fair Value
Failed Auction Security:
Due in seventeen years $ 3,000 $ 2,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March 31, 2025 (in thousands):
Using
Significant
Quoted Prices Other Significant
in Active Observable Unobservable Total Fair
Markets Inputs Inputs Value as of
(Level 1) (Level 2) (Level 3) March 31, 2025
Cash equivalents:
Money market funds $ 264,309 $ — $ — $ 264,309
Long-term investment:
Failed Auction Security — — 2,664 2,664 Assets and liabilities measured at fair value on a recurring basis included the following as of December 31, 2024 (in thousands):
Using
Significant
Quoted Prices Other Significant
in Active Observable Unobservable Total Fair
Markets Inputs Inputs Value as of
(Level 1) (Level 2) (Level 3) December 31, 2024
Cash equivalents:
Money market funds $ 246,745 $ — $ — $ 246,745
Long-term investment:
Failed Auction Security — — 2,641 2,641 The change in the estimated fair value calculated for the investment valued on a recurring basis utilizing Level 3 inputs (i.e., the Failed Auction Security) for the three months ended March 31, 2025 was as follows (in thousands):
Balance at the beginning of the period $ 2,641
Gain included in Other comprehensive income 23
Balance at the end of the period $ 2,664 Management utilized a probability weighted discounted cash flow model to determine the estimated fair value as of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5. Segment Information The Company has determined its Chief Operating Decision Maker (“CODM”) to be the Chief Executive Officer ("CEO"). The CEO reviews financial information presented on a consolidated basis for purposes of managing the business, allocating resources, making operating decisions and assessing financial performance. The Company is organized and operates as a single operating and reportable segment. The CODM assesses performance for the segment and decides how to allocate resources based on consolidated net income. The CODM manages the business using consolidated expense information for the single operating segment. All expense categories on the Condensed Consolidated Statements of Operations are significant and there are no other significant segment expenses that would require disclosure. The Company offers a comprehensive range of modular building blocks enabling rapid design of a power system specific to a customer’s precise needs. Based on design, performance, and form factor considerations, as well as the range of evolving applications for which the products are appropriate, the Company categorizes its product portfolios as either Advanced Products or Brick Products, which constitute one segment. Both product lines are built in the Company’s manufacturing facility in Andover, Massachusetts employing similar processing and production techniques, and are supported by the same sales and marketing organizations. The measure of segment assets is reported on the balance sheet as total consolidated assets. The following tables present the Company’s net revenues disaggregated by geography with respect to the Company’s single operating segment for the three months ended March 31, 2025 and 2024 (in thousands):
Three Months Ended March 31,
2025 2024
United States $ 36,842 $ 48,160
Europe 9,873 10,856
Asia Pacific 47,087 24,320
All other 166 536
$ 93,968 $ 83,872 The Company's long-lived tangible assets, as well as the Company's operating lease right-of-use assets recognized on the Condensed Consolidated Balance Sheets were located as follows:
March 31, 2025 December 31, 2024
(in thousands)
United States $ 148,395 $ 146,472
International 4,722 6,233 See the condensed consolidated financial statements and footnotes for other financial information regarding the Company’s operat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6. Revenues The following tables present the Company’s net revenues disaggregated by geography based on the location of the customer, by product line (in thousands):
Three Months Ended March 31, 2025
Brick Products Advanced Products Total
United States $ 13,535 $ 23,307 $ 36,842
Europe 7,773 2,100 9,873
Asia Pacific 12,801 34,286 47,087
All other 2 164 166
$ 34,111 $ 59,857 $ 93,968
Three Months Ended March 31, 2024
Brick Products Advanced Products Total
United States $ 20,974 $ 27,186 $ 48,160
Europe 6,857 3,999 10,856
Asia Pacific 12,268 12,052 24,320
All other 493 43 536
$ 40,592 $ 43,280 $ 83,872 The following tables present the Company’s net revenues disaggregated by the category of revenue, by product line (in thousands):
Three Months Ended March 31, 2025
Brick Products Advanced Products Total
Direct customers, contract manufacturers and $ 18,282 $ 43,488 $ 61,770
Stocking distributors, net of sales allowances 15,364 3,846 19,210
Non-recurring engineering 465 1,401 1,866
Royalties — 10,762 10,762
Other — 360 360
$ 34,111 $ 59,857 $ 93,968
Three Months Ended March 31, 2024
Brick Products Advanced Products Total
Direct customers, contract manufacturers and $ 20,810 $ 21,640 $ 42,450
Stocking distributors, net of sales allowances 19,407 9,632 29,039
Non-recurring engineering 375 3,468 3,843
Royalties — 8,180 8,180
Other — 360 360
$ 40,592 $ 43,280 $ 83,872 The following table presents the changes in certain contract liabilities (in thousands):
March 31, 2025 December 31, 2024 Change
Short-term deferred revenue and customer prepayments $ ( 6,624 ) $ ( 5,312 ) $ ( 1,312 )
Sales allowances ( 2,114 ) ( 1,667 ) ( 447 )
The Company records deferred revenue, which represents a contract liability, when cash payments are received or due in advance of performance under a contract with a customer. The Company recognized revenue of $ 1,326,000 and $ 360,000 for the three months ended March 31, 2025 and 2024 , respectively, that was included in deferred revenue at the beginning of the respectiv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7. Stock-Based Compensation The Company uses the Black-Scholes option pricing model to calculate the fair value of stock option awards, whether they possess time-based vesting provisions or performance-based vesting provisions, and awards granted under the Vicor Corporation 2017 Employee Stock Purchase Plan (“ESPP”), as of their grant date. Stock-based compensation expense was as follows (in thousands):
Three Months Ended
March 31,
2025 2024
Cost of product revenues $ 967 $ 754
Selling, general and administrative 2,194 1,919
Research and development 1,188 1,107
Total stock-based compensation $ 4,349 $ 3,780 Compensation expense by type of award was as follows (in thousands):
Three Months Ended
March 31,
2025 2024
Stock options $ 4,077 $ 3,466
ESPP 272 314
Total stock-based compensation $ 4,349 $ 3,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5</t>
        </is>
      </c>
    </row>
    <row r="3">
      <c r="A3" s="3" t="inlineStr">
        <is>
          <t>Leases [Abstract]</t>
        </is>
      </c>
      <c r="B3" s="4" t="inlineStr">
        <is>
          <t xml:space="preserve"> </t>
        </is>
      </c>
    </row>
    <row r="4">
      <c r="A4" s="4" t="inlineStr">
        <is>
          <t>Rental Income</t>
        </is>
      </c>
      <c r="B4" s="4" t="inlineStr">
        <is>
          <t>8. Rental Income Income, net under the Company’s operating lease agreement, for its owned facility leased to a third party in California, was approximately $ 284,000 and $ 198,000 for the three month periods ended March 31, 2025 and 2024 , respectively. The initial term of the lease agreement expired on May 31, 2024 and was extended for an additional eighty-four months, commencing June 1, 2024 and ending May 31, 2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provision for income taxes includes estimated federal, state and foreign income taxes. The provision for income taxes and the effective income tax rates were as follows (dollars in thousands):
Three Months Ended
March 31,
2025 2024
Provision for income taxes $ 424 $ 1,071
Effective income tax rate 14.2 % ( 8.0 )% The effective tax rates differ from the statutory tax rates for the three months ended March 31, 2025 and 2024 primarily due to the Company’s full valuation allowance position against net domestic deferred tax assets. The provision for income taxes for the three months ended March 31, 2025 and 2024 included estimated federal, state, and foreign income taxes in jurisdictions in which the Company does not have sufficient tax attributes. As of March 31, 2025 , the Company had a valuation allowance of approximately $ 61,488,000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Despite recent positive operating results, the Company faces uncertainties in forecasting its operating results due to the unpredictability of customer orders in certain markets, product transitions, new program introductions and adoption times of new technology offerings. This operating uncertainty also makes it difficult to predict the availability and utilization of tax benefits over the next several years. As a result, management has concluded, as of March 31, 2025, it is more likely than not the Company’s net domestic deferred tax assets will not be realized, and a full valuation allowance against all net domestic deferred tax assets is still warranted as of March 31, 2025 . The valuation allowance against these deferred tax assets may require adjustment in the future based on changes in the mix of temporary differences, changes in tax laws, and operating performance. If the positive operating results continue, the Company’s concerns about industry uncertainty, product transitions, new program introductions and adoption times of new technology offerings are resolved, and the Company believes future taxable income can be more reliably forecasted, the Company may release all or a portion of the valuation allowance in the near-term. Certain state tax credits, though, will likely never be released by the valuation allowance. If and when the Company determines the valuation allowance should be released (i.e., reduced), the adjustment would result in a tax benefit reported in that period’s Consolidated Statements of Operations, the effect of which would be an increase in reported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6099</v>
      </c>
      <c r="C3" s="6" t="n">
        <v>277273</v>
      </c>
    </row>
    <row r="4">
      <c r="A4" s="4" t="inlineStr">
        <is>
          <t>Accounts receivable, net</t>
        </is>
      </c>
      <c r="B4" s="5" t="n">
        <v>65864</v>
      </c>
      <c r="C4" s="5" t="n">
        <v>52948</v>
      </c>
    </row>
    <row r="5">
      <c r="A5" s="4" t="inlineStr">
        <is>
          <t>Inventories</t>
        </is>
      </c>
      <c r="B5" s="5" t="n">
        <v>98515</v>
      </c>
      <c r="C5" s="5" t="n">
        <v>106032</v>
      </c>
    </row>
    <row r="6">
      <c r="A6" s="4" t="inlineStr">
        <is>
          <t>Other current assets</t>
        </is>
      </c>
      <c r="B6" s="5" t="n">
        <v>26486</v>
      </c>
      <c r="C6" s="5" t="n">
        <v>26781</v>
      </c>
    </row>
    <row r="7">
      <c r="A7" s="4" t="inlineStr">
        <is>
          <t>Total current assets</t>
        </is>
      </c>
      <c r="B7" s="5" t="n">
        <v>486964</v>
      </c>
      <c r="C7" s="5" t="n">
        <v>463034</v>
      </c>
    </row>
    <row r="8">
      <c r="A8" s="4" t="inlineStr">
        <is>
          <t>Long-term deferred tax assets, net</t>
        </is>
      </c>
      <c r="B8" s="5" t="n">
        <v>273</v>
      </c>
      <c r="C8" s="5" t="n">
        <v>261</v>
      </c>
    </row>
    <row r="9">
      <c r="A9" s="4" t="inlineStr">
        <is>
          <t>Long-term investment, net</t>
        </is>
      </c>
      <c r="B9" s="5" t="n">
        <v>2664</v>
      </c>
      <c r="C9" s="5" t="n">
        <v>2641</v>
      </c>
    </row>
    <row r="10">
      <c r="A10" s="4" t="inlineStr">
        <is>
          <t>Property, plant and equipment, net</t>
        </is>
      </c>
      <c r="B10" s="5" t="n">
        <v>153117</v>
      </c>
      <c r="C10" s="5" t="n">
        <v>152705</v>
      </c>
    </row>
    <row r="11">
      <c r="A11" s="4" t="inlineStr">
        <is>
          <t>Other assets</t>
        </is>
      </c>
      <c r="B11" s="5" t="n">
        <v>22020</v>
      </c>
      <c r="C11" s="5" t="n">
        <v>22477</v>
      </c>
    </row>
    <row r="12">
      <c r="A12" s="4" t="inlineStr">
        <is>
          <t>Total assets</t>
        </is>
      </c>
      <c r="B12" s="5" t="n">
        <v>665038</v>
      </c>
      <c r="C12" s="5" t="n">
        <v>641118</v>
      </c>
    </row>
    <row r="13">
      <c r="A13" s="3" t="inlineStr">
        <is>
          <t>Current liabilities:</t>
        </is>
      </c>
      <c r="B13" s="4" t="inlineStr">
        <is>
          <t xml:space="preserve"> </t>
        </is>
      </c>
      <c r="C13" s="4" t="inlineStr">
        <is>
          <t xml:space="preserve"> </t>
        </is>
      </c>
    </row>
    <row r="14">
      <c r="A14" s="4" t="inlineStr">
        <is>
          <t>Accounts payable</t>
        </is>
      </c>
      <c r="B14" s="5" t="n">
        <v>16866</v>
      </c>
      <c r="C14" s="5" t="n">
        <v>8737</v>
      </c>
    </row>
    <row r="15">
      <c r="A15" s="4" t="inlineStr">
        <is>
          <t>Accrued compensation and benefits</t>
        </is>
      </c>
      <c r="B15" s="5" t="n">
        <v>12548</v>
      </c>
      <c r="C15" s="5" t="n">
        <v>10852</v>
      </c>
    </row>
    <row r="16">
      <c r="A16" s="4" t="inlineStr">
        <is>
          <t>Accrued litigation</t>
        </is>
      </c>
      <c r="B16" s="5" t="n">
        <v>27219</v>
      </c>
      <c r="C16" s="5" t="n">
        <v>26888</v>
      </c>
    </row>
    <row r="17">
      <c r="A17" s="4" t="inlineStr">
        <is>
          <t>Accrued expenses</t>
        </is>
      </c>
      <c r="B17" s="5" t="n">
        <v>8558</v>
      </c>
      <c r="C17" s="5" t="n">
        <v>6589</v>
      </c>
    </row>
    <row r="18">
      <c r="A18" s="4" t="inlineStr">
        <is>
          <t>Short-term lease liabilities</t>
        </is>
      </c>
      <c r="B18" s="5" t="n">
        <v>1675</v>
      </c>
      <c r="C18" s="5" t="n">
        <v>1716</v>
      </c>
    </row>
    <row r="19">
      <c r="A19" s="4" t="inlineStr">
        <is>
          <t>Sales allowances</t>
        </is>
      </c>
      <c r="B19" s="5" t="n">
        <v>2114</v>
      </c>
      <c r="C19" s="5" t="n">
        <v>1667</v>
      </c>
    </row>
    <row r="20">
      <c r="A20" s="4" t="inlineStr">
        <is>
          <t>Income taxes payable</t>
        </is>
      </c>
      <c r="B20" s="5" t="n">
        <v>57</v>
      </c>
      <c r="C20" s="5" t="n">
        <v>59</v>
      </c>
    </row>
    <row r="21">
      <c r="A21" s="4" t="inlineStr">
        <is>
          <t>Short-term deferred revenue and customer prepayments</t>
        </is>
      </c>
      <c r="B21" s="5" t="n">
        <v>6624</v>
      </c>
      <c r="C21" s="5" t="n">
        <v>5312</v>
      </c>
    </row>
    <row r="22">
      <c r="A22" s="4" t="inlineStr">
        <is>
          <t>Total current liabilities</t>
        </is>
      </c>
      <c r="B22" s="5" t="n">
        <v>75661</v>
      </c>
      <c r="C22" s="5" t="n">
        <v>61820</v>
      </c>
    </row>
    <row r="23">
      <c r="A23" s="4" t="inlineStr">
        <is>
          <t>Long-term income taxes payable</t>
        </is>
      </c>
      <c r="B23" s="5" t="n">
        <v>3461</v>
      </c>
      <c r="C23" s="5" t="n">
        <v>3387</v>
      </c>
    </row>
    <row r="24">
      <c r="A24" s="4" t="inlineStr">
        <is>
          <t>Long-term lease liabilities</t>
        </is>
      </c>
      <c r="B24" s="5" t="n">
        <v>5353</v>
      </c>
      <c r="C24" s="5" t="n">
        <v>5620</v>
      </c>
    </row>
    <row r="25">
      <c r="A25" s="4" t="inlineStr">
        <is>
          <t>Total liabilities</t>
        </is>
      </c>
      <c r="B25" s="5" t="n">
        <v>84475</v>
      </c>
      <c r="C25" s="5" t="n">
        <v>70827</v>
      </c>
    </row>
    <row r="26">
      <c r="A26" s="4" t="inlineStr">
        <is>
          <t>Commitments and contingencies (Note 11)</t>
        </is>
      </c>
      <c r="B26" s="4" t="inlineStr">
        <is>
          <t xml:space="preserve"> </t>
        </is>
      </c>
      <c r="C26" s="4" t="inlineStr">
        <is>
          <t xml:space="preserve"> </t>
        </is>
      </c>
    </row>
    <row r="27">
      <c r="A27" s="3" t="inlineStr">
        <is>
          <t>Vicor Corporation stockholders' equity:</t>
        </is>
      </c>
      <c r="B27" s="4" t="inlineStr">
        <is>
          <t xml:space="preserve"> </t>
        </is>
      </c>
      <c r="C27" s="4" t="inlineStr">
        <is>
          <t xml:space="preserve"> </t>
        </is>
      </c>
    </row>
    <row r="28">
      <c r="A28" s="4" t="inlineStr">
        <is>
          <t>Additional paid-in capital</t>
        </is>
      </c>
      <c r="B28" s="5" t="n">
        <v>415131</v>
      </c>
      <c r="C28" s="5" t="n">
        <v>407617</v>
      </c>
    </row>
    <row r="29">
      <c r="A29" s="4" t="inlineStr">
        <is>
          <t>Retained earnings</t>
        </is>
      </c>
      <c r="B29" s="5" t="n">
        <v>305342</v>
      </c>
      <c r="C29" s="5" t="n">
        <v>302803</v>
      </c>
    </row>
    <row r="30">
      <c r="A30" s="4" t="inlineStr">
        <is>
          <t>Accumulated other comprehensive loss</t>
        </is>
      </c>
      <c r="B30" s="5" t="n">
        <v>-1312</v>
      </c>
      <c r="C30" s="5" t="n">
        <v>-1495</v>
      </c>
    </row>
    <row r="31">
      <c r="A31" s="4" t="inlineStr">
        <is>
          <t>Treasury stock at cost: 11,649,110 shares in 2025 and 2024</t>
        </is>
      </c>
      <c r="B31" s="5" t="n">
        <v>-139424</v>
      </c>
      <c r="C31" s="5" t="n">
        <v>-139424</v>
      </c>
    </row>
    <row r="32">
      <c r="A32" s="4" t="inlineStr">
        <is>
          <t>Total Vicor Corporation stockholders' equity</t>
        </is>
      </c>
      <c r="B32" s="5" t="n">
        <v>580308</v>
      </c>
      <c r="C32" s="5" t="n">
        <v>570071</v>
      </c>
    </row>
    <row r="33">
      <c r="A33" s="4" t="inlineStr">
        <is>
          <t>Noncontrolling interest</t>
        </is>
      </c>
      <c r="B33" s="5" t="n">
        <v>255</v>
      </c>
      <c r="C33" s="5" t="n">
        <v>220</v>
      </c>
    </row>
    <row r="34">
      <c r="A34" s="4" t="inlineStr">
        <is>
          <t>Total equity</t>
        </is>
      </c>
      <c r="B34" s="5" t="n">
        <v>580563</v>
      </c>
      <c r="C34" s="5" t="n">
        <v>570291</v>
      </c>
    </row>
    <row r="35">
      <c r="A35" s="4" t="inlineStr">
        <is>
          <t>Total liabilities and equity</t>
        </is>
      </c>
      <c r="B35" s="5" t="n">
        <v>665038</v>
      </c>
      <c r="C35" s="5" t="n">
        <v>641118</v>
      </c>
    </row>
    <row r="36">
      <c r="A36" s="4" t="inlineStr">
        <is>
          <t>Class B Common Stock [Member]</t>
        </is>
      </c>
      <c r="B36" s="4" t="inlineStr">
        <is>
          <t xml:space="preserve"> </t>
        </is>
      </c>
      <c r="C36" s="4" t="inlineStr">
        <is>
          <t xml:space="preserve"> </t>
        </is>
      </c>
    </row>
    <row r="37">
      <c r="A37" s="3" t="inlineStr">
        <is>
          <t>Vicor Corporation stockholders' equity:</t>
        </is>
      </c>
      <c r="B37" s="4" t="inlineStr">
        <is>
          <t xml:space="preserve"> </t>
        </is>
      </c>
      <c r="C37" s="4" t="inlineStr">
        <is>
          <t xml:space="preserve"> </t>
        </is>
      </c>
    </row>
    <row r="38">
      <c r="A38" s="4" t="inlineStr">
        <is>
          <t>Common Stock</t>
        </is>
      </c>
      <c r="B38" s="5" t="n">
        <v>118</v>
      </c>
      <c r="C38" s="5" t="n">
        <v>118</v>
      </c>
    </row>
    <row r="39">
      <c r="A39" s="4" t="inlineStr">
        <is>
          <t>Common Stock [Member]</t>
        </is>
      </c>
      <c r="B39" s="4" t="inlineStr">
        <is>
          <t xml:space="preserve"> </t>
        </is>
      </c>
      <c r="C39" s="4" t="inlineStr">
        <is>
          <t xml:space="preserve"> </t>
        </is>
      </c>
    </row>
    <row r="40">
      <c r="A40" s="3" t="inlineStr">
        <is>
          <t>Vicor Corporation stockholders' equity:</t>
        </is>
      </c>
      <c r="B40" s="4" t="inlineStr">
        <is>
          <t xml:space="preserve"> </t>
        </is>
      </c>
      <c r="C40" s="4" t="inlineStr">
        <is>
          <t xml:space="preserve"> </t>
        </is>
      </c>
    </row>
    <row r="41">
      <c r="A41" s="4" t="inlineStr">
        <is>
          <t>Common Stock</t>
        </is>
      </c>
      <c r="B41" s="6" t="n">
        <v>453</v>
      </c>
      <c r="C41" s="6" t="n">
        <v>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10. Net Income (Loss) per Share The following table sets forth the computation of basic and diluted net income (loss) per share (in thousands, except per share amounts):
Three Months Ended
March 31,
2025 2024
Numerator:
Net income (loss) attributable to Vicor Corporation $ 2,539 $ ( 14,473 )
Denominator:
Denominator for basic net income (loss) per share – weighted 45,217 44,516
Effect of dilutive securities:
Employee stock options (2) 278 —
Denominator for diluted net income (loss) per share – adjusted 45,495 44,516
Basic net income (loss) per share $ 0.06 $ ( 0.33 )
Diluted net income (loss) per share $ 0.06 $ ( 0.33 ) (1) Denominator represents the weighted average number of shares of Common Stock and Class B Common Stock outstanding. (2) Options to purchase 1,016,008 and 2,500,448 shares of Common Stock for the three months ended March 31, 2025 and 2024, respectively, were not included in the calculation of net income (loss) per share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t March 31, 2025 , the Company had approximately $ 6,525,000 of cancelable and non-cancelable capital expenditure commitments, principally for manufacturing equipment. As previously reported in its Quarterly Reports on Form 10-Q and Annual Reports on Form 10-K, the Company is the defendant in a patent infringement lawsuit originally filed on January 28, 2011 by SynQor, Inc. (“SynQor”) in the U.S. District Court for the Eastern District of Texas (the “District Court”). SynQor alleged that certain Vicor products infringed certain United States Patents owned by SynQor. On October 26, 2022, after a trial in the District Court, the jury returned a verdict finding that the Company willfully infringed one SynQor patent, and awarding SynQor damages in the amount of $ 6,500,000 . On May 20, 2024, the District Court issued an Amended Corrected Final Judgment, awarding SynQor actual damages of $ 6,500,000 , enhanced damages of $ 4,500,000 , costs in the amount of approximately $ 87,000 , attorney fees in the amount of $ 9,500,000 , and pre-judgment interest of approximately $ 5,400,000 , for a total judgment of approximately $ 26,000,000 . In addition, the District Court ordered that post-judgment interest would accrue at an amount of $ 2,323 per day starting on April 24, 2024 until the judgment is paid, compounded annually, and that additional post-judgment interest in the amount of $ 1,351 per day would accrue starting on May 20, 2024 until the judgment is paid, compounded annually. On May 22, 2024, the Company filed an appeal of the District Court’s judgment to the United States Court of Appeals for the Federal Circuit. That appeal remains pending. In accordance with applicable accounting standards, the Company recorded a litigation related accrual of $ 6,500,000 in the third quarter of 2022 and incremental litigation related accruals of $ 17,200,000 in the first quarter of 2024 and $ 2,300,000 in the second quarter of 2024 when the Amended Corrected Final Judgment was issued, for a total of $ 26,000,000 , as its estimate based on the awarded judgments, including enhanced damages, pre-judgment interest, costs and attorney fees. The final determination of the litigation related accrual amount will be subject to appeal and could differ from the recorded liability. Consistent with the court order, post-judgment interest will accrue on the pre-judgment amount until paid and the Company has recorded post-judgment interest of approximately $ 331,000 for the quarter ended March 31, 2025, within the Selling, general and administrative expenses on the Condensed Consolidated Statement of Operations and the associated Accrued litigation account. On July 11, 2024, purported stockholders of the Company filed a putative class action lawsuit in the U.S. District Court for the Northern District of California styled Pouladian et al. v. Vicor Corporation et al., case number 3:24-cv-04196. The suit was brought against the Company and the Company’s Chief Executive Officer, President and Chairman (the "Defendants"). The plaintiffs allege violations of Sections 10(b) and 20(a) of the Securities Exchange Act of 1934, as amended (the “Exchange Act”), due to allegedly false and misleading statements during earnings calls in 2023 about the Company’s commercial relationship with an existing customer. The complaint seeks damages, interest and attorneys’ fees and costs. The plaintiffs were appointed lead plaintiffs on October 24, 2024, and an amended complaint was filed on November 22, 2024. The Defendants filed their motion to dismiss the amended complaint on January 1, 2025 and the hearing for the motion to dismiss is scheduled for May 22, 2025. The Defendants believe the plaintiffs’ claims are without merit and intend to vigorously defend against the lawsuit. In addition, the Company is involved in certain other litigation and claims incidental to the conduct of its business, both as a defendant and a plaintiff. While the outcome of such other lawsuits and claims against the Company cannot be predicted with certainty, management does not expect such litigation or claims will have a material adverse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Impact of Recently Issued Accounting Standards</t>
        </is>
      </c>
      <c r="B4" s="4" t="inlineStr">
        <is>
          <t>12. Impact of Recently Issued Accounting Standards In December 2023, the Financial Accounting Standards Board ("FASB") issued Accounting Standards Update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expects this ASU to impact disclosures with no impact to the Company’s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Other new pronouncements issued but not effective until after March 31, 2025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were as follows (in thousands):
March 31, 2025 December 31, 2024
Raw materials $ 76,849 $ 78,934
Work-in-process 15,297 16,389
Finished goods 6,369 10,709
$ 98,515 $ 106,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t>
        </is>
      </c>
      <c r="B4" s="4" t="inlineStr">
        <is>
          <t xml:space="preserve">Details of our investments are as follows (in thousands):
March 31, 2025
Cash and Cash Long-Term
Equivalents Investment
Measured at fair value:
Available-for-sale securities:
Money market funds $ 264,309 $ —
Failed Auction Security — 2,664
Total 264,309 2,664
Other measurement basis:
Cash on hand 31,790 —
Total $ 296,099 $ 2,664
December 31, 2024
Cash and Cash Long-Term
Equivalents Investment
Measured at fair value:
Available-for-sale securities:
Money market funds $ 246,745 $ —
Failed Auction Security — 2,641
Total 246,745 2,641
Other measurement basis:
Cash on hand 30,528 —
Total $ 277,273 $ 2,641 </t>
        </is>
      </c>
    </row>
    <row r="5">
      <c r="A5" s="4" t="inlineStr">
        <is>
          <t>Summary of Available-for-Sale Securities</t>
        </is>
      </c>
      <c r="B5" s="4" t="inlineStr">
        <is>
          <t xml:space="preserve">The following is a summary of the available-for-sale securities (in thousands):
Gross Gross Estimated
Unrealized Unrealized Fair
March 31, 2025 Cost Gains Losses Value
Failed Auction Security $ 3,000 — 336 $ 2,664
Gross Gross Estimated
Unrealized Unrealized Fair
December 31, 2024 Cost Gains Losses Value
Failed Auction Security $ 3,000 — 359 $ 2,641 </t>
        </is>
      </c>
    </row>
    <row r="6">
      <c r="A6" s="4" t="inlineStr">
        <is>
          <t>Cost and Estimated Fair Value of Failed Auction Security by Contractual Maturities</t>
        </is>
      </c>
      <c r="B6" s="4" t="inlineStr">
        <is>
          <t xml:space="preserve">The amortized cost and estimated fair value of the available-for-sale securities on March 31, 2025, by type and contractual maturities, are shown below (in thousands):
Estimated
Cost Fair Value
Failed Auction Security:
Due in seventeen years $ 3,000 $ 2,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included the following as of March 31, 2025 (in thousands):
Using
Significant
Quoted Prices Other Significant
in Active Observable Unobservable Total Fair
Markets Inputs Inputs Value as of
(Level 1) (Level 2) (Level 3) March 31, 2025
Cash equivalents:
Money market funds $ 264,309 $ — $ — $ 264,309
Long-term investment:
Failed Auction Security — — 2,664 2,664 Assets and liabilities measured at fair value on a recurring basis included the following as of December 31, 2024 (in thousands):
Using
Significant
Quoted Prices Other Significant
in Active Observable Unobservable Total Fair
Markets Inputs Inputs Value as of
(Level 1) (Level 2) (Level 3) December 31, 2024
Cash equivalents:
Money market funds $ 246,745 $ — $ — $ 246,745
Long-term investment:
Failed Auction Security — — 2,641 2,641 </t>
        </is>
      </c>
    </row>
    <row r="5">
      <c r="A5" s="4" t="inlineStr">
        <is>
          <t>Change in Estimated Fair Values Calculated for Investment Valued on Recurring Basis Utilizing Level 3 Inputs</t>
        </is>
      </c>
      <c r="B5" s="4" t="inlineStr">
        <is>
          <t xml:space="preserve">The change in the estimated fair value calculated for the investment valued on a recurring basis utilizing Level 3 inputs (i.e., the Failed Auction Security) for the three months ended March 31, 2025 was as follows (in thousands):
Balance at the beginning of the period $ 2,641
Gain included in Other comprehensive income 23
Balance at the end of the period $ 2,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Net Revenues Disaggregated by Geography Location</t>
        </is>
      </c>
      <c r="B4" s="4" t="inlineStr">
        <is>
          <t xml:space="preserve">The following tables present the Company’s net revenues disaggregated by geography with respect to the Company’s single operating segment for the three months ended March 31, 2025 and 2024 (in thousands):
Three Months Ended March 31,
2025 2024
United States $ 36,842 $ 48,160
Europe 9,873 10,856
Asia Pacific 47,087 24,320
All other 166 536
$ 93,968 $ 83,872 </t>
        </is>
      </c>
    </row>
    <row r="5">
      <c r="A5" s="4" t="inlineStr">
        <is>
          <t>Summary of Long-lived Assets by Geographic Areas</t>
        </is>
      </c>
      <c r="B5" s="4" t="inlineStr">
        <is>
          <t xml:space="preserve">The Company's long-lived tangible assets, as well as the Company's operating lease right-of-use assets recognized on the Condensed Consolidated Balance Sheets were located as follows:
March 31, 2025 December 31, 2024
(in thousands)
United States $ 148,395 $ 146,472
International 4,722 6,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et Revenues Based On Geography Location</t>
        </is>
      </c>
      <c r="B4" s="4" t="inlineStr">
        <is>
          <t xml:space="preserve">The following tables present the Company’s net revenues disaggregated by geography based on the location of the customer, by product line (in thousands):
Three Months Ended March 31, 2025
Brick Products Advanced Products Total
United States $ 13,535 $ 23,307 $ 36,842
Europe 7,773 2,100 9,873
Asia Pacific 12,801 34,286 47,087
All other 2 164 166
$ 34,111 $ 59,857 $ 93,968
Three Months Ended March 31, 2024
Brick Products Advanced Products Total
United States $ 20,974 $ 27,186 $ 48,160
Europe 6,857 3,999 10,856
Asia Pacific 12,268 12,052 24,320
All other 493 43 536
$ 40,592 $ 43,280 $ 83,872 </t>
        </is>
      </c>
    </row>
    <row r="5">
      <c r="A5" s="4" t="inlineStr">
        <is>
          <t>Summary of Net Revenues Disaggregated by Geography</t>
        </is>
      </c>
      <c r="B5" s="4" t="inlineStr">
        <is>
          <t xml:space="preserve">The following tables present the Company’s net revenues disaggregated by the category of revenue, by product line (in thousands):
Three Months Ended March 31, 2025
Brick Products Advanced Products Total
Direct customers, contract manufacturers and $ 18,282 $ 43,488 $ 61,770
Stocking distributors, net of sales allowances 15,364 3,846 19,210
Non-recurring engineering 465 1,401 1,866
Royalties — 10,762 10,762
Other — 360 360
$ 34,111 $ 59,857 $ 93,968
Three Months Ended March 31, 2024
Brick Products Advanced Products Total
Direct customers, contract manufacturers and $ 20,810 $ 21,640 $ 42,450
Stocking distributors, net of sales allowances 19,407 9,632 29,039
Non-recurring engineering 375 3,468 3,843
Royalties — 8,180 8,180
Other — 360 360
$ 40,592 $ 43,280 $ 83,872 </t>
        </is>
      </c>
    </row>
    <row r="6">
      <c r="A6" s="4" t="inlineStr">
        <is>
          <t>Summary of Changes in Contract Liabilities</t>
        </is>
      </c>
      <c r="B6" s="4" t="inlineStr">
        <is>
          <t>The following table presents the changes in certain contract liabilities (in thousands):
March 31, 2025 December 31, 2024 Change
Short-term deferred revenue and customer prepayments $ ( 6,624 ) $ ( 5,312 ) $ ( 1,312 )
Sales allowances ( 2,114 ) ( 1,667 ) ( 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s follows (in thousands):
Three Months Ended
March 31,
2025 2024
Cost of product revenues $ 967 $ 754
Selling, general and administrative 2,194 1,919
Research and development 1,188 1,107
Total stock-based compensation $ 4,349 $ 3,780 </t>
        </is>
      </c>
    </row>
    <row r="5">
      <c r="A5" s="4" t="inlineStr">
        <is>
          <t>Summary of Compensation Expenses by Type of Award</t>
        </is>
      </c>
      <c r="B5" s="4" t="inlineStr">
        <is>
          <t xml:space="preserve">Compensation expense by type of award was as follows (in thousands):
Three Months Ended
March 31,
2025 2024
Stock options $ 4,077 $ 3,466
ESPP 272 314
Total stock-based compensation $ 4,349 $ 3,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 and Effective Income Tax Rates</t>
        </is>
      </c>
      <c r="B4" s="4" t="inlineStr">
        <is>
          <t>The provision for income taxes and the effective income tax rates were as follows (dollars in thousands):
Three Months Ended
March 31,
2025 2024
Provision for income taxes $ 424 $ 1,071
Effective income tax rate 14.2 %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7" customWidth="1" min="2" max="2"/>
    <col width="37" customWidth="1" min="3" max="3"/>
  </cols>
  <sheetData>
    <row r="1">
      <c r="A1" s="1" t="inlineStr">
        <is>
          <t>Condensed Consolidated Balance Sheets (Parenthetical)</t>
        </is>
      </c>
      <c r="B1" s="2" t="inlineStr">
        <is>
          <t>Mar. 31, 2025 Vote $ / shares shares</t>
        </is>
      </c>
      <c r="C1" s="2" t="inlineStr">
        <is>
          <t>Dec. 31, 2024 Vote $ / shares shares</t>
        </is>
      </c>
    </row>
    <row r="2">
      <c r="A2" s="4" t="inlineStr">
        <is>
          <t>Treasury stock, shares</t>
        </is>
      </c>
      <c r="B2" s="5" t="n">
        <v>11649110</v>
      </c>
      <c r="C2" s="5" t="n">
        <v>11649110</v>
      </c>
    </row>
    <row r="3">
      <c r="A3" s="4" t="inlineStr">
        <is>
          <t>Class B Common Stock [Member]</t>
        </is>
      </c>
      <c r="B3" s="4" t="inlineStr">
        <is>
          <t xml:space="preserve"> </t>
        </is>
      </c>
      <c r="C3" s="4" t="inlineStr">
        <is>
          <t xml:space="preserve"> </t>
        </is>
      </c>
    </row>
    <row r="4">
      <c r="A4" s="4" t="inlineStr">
        <is>
          <t>Common Stock, votes per share | Vote</t>
        </is>
      </c>
      <c r="B4" s="5" t="n">
        <v>10</v>
      </c>
      <c r="C4" s="5" t="n">
        <v>10</v>
      </c>
    </row>
    <row r="5">
      <c r="A5" s="4" t="inlineStr">
        <is>
          <t>Common Stock, par value | $ / shares</t>
        </is>
      </c>
      <c r="B5" s="7" t="n">
        <v>0.01</v>
      </c>
      <c r="C5" s="7" t="n">
        <v>0.01</v>
      </c>
    </row>
    <row r="6">
      <c r="A6" s="4" t="inlineStr">
        <is>
          <t>Common Stock, shares authorized</t>
        </is>
      </c>
      <c r="B6" s="5" t="n">
        <v>14000000</v>
      </c>
      <c r="C6" s="5" t="n">
        <v>14000000</v>
      </c>
    </row>
    <row r="7">
      <c r="A7" s="4" t="inlineStr">
        <is>
          <t>Common Stock, shares issued</t>
        </is>
      </c>
      <c r="B7" s="5" t="n">
        <v>11738718</v>
      </c>
      <c r="C7" s="5" t="n">
        <v>11738718</v>
      </c>
    </row>
    <row r="8">
      <c r="A8" s="4" t="inlineStr">
        <is>
          <t>Common Stock, shares outstanding</t>
        </is>
      </c>
      <c r="B8" s="5" t="n">
        <v>11738718</v>
      </c>
      <c r="C8" s="5" t="n">
        <v>11738718</v>
      </c>
    </row>
    <row r="9">
      <c r="A9" s="4" t="inlineStr">
        <is>
          <t>Common Stock [Member]</t>
        </is>
      </c>
      <c r="B9" s="4" t="inlineStr">
        <is>
          <t xml:space="preserve"> </t>
        </is>
      </c>
      <c r="C9" s="4" t="inlineStr">
        <is>
          <t xml:space="preserve"> </t>
        </is>
      </c>
    </row>
    <row r="10">
      <c r="A10" s="4" t="inlineStr">
        <is>
          <t>Common Stock, votes per share | Vote</t>
        </is>
      </c>
      <c r="B10" s="5" t="n">
        <v>1</v>
      </c>
      <c r="C10" s="5" t="n">
        <v>1</v>
      </c>
    </row>
    <row r="11">
      <c r="A11" s="4" t="inlineStr">
        <is>
          <t>Common Stock, par value | $ / shares</t>
        </is>
      </c>
      <c r="B11" s="7" t="n">
        <v>0.01</v>
      </c>
      <c r="C11" s="7" t="n">
        <v>0.01</v>
      </c>
    </row>
    <row r="12">
      <c r="A12" s="4" t="inlineStr">
        <is>
          <t>Common Stock, shares authorized</t>
        </is>
      </c>
      <c r="B12" s="5" t="n">
        <v>62000000</v>
      </c>
      <c r="C12" s="5" t="n">
        <v>62000000</v>
      </c>
    </row>
    <row r="13">
      <c r="A13" s="4" t="inlineStr">
        <is>
          <t>Common Stock, shares issued</t>
        </is>
      </c>
      <c r="B13" s="5" t="n">
        <v>45170879</v>
      </c>
      <c r="C13" s="5" t="n">
        <v>45082156</v>
      </c>
    </row>
    <row r="14">
      <c r="A14" s="4" t="inlineStr">
        <is>
          <t>Common Stock, shares outstanding</t>
        </is>
      </c>
      <c r="B14" s="5" t="n">
        <v>33521769</v>
      </c>
      <c r="C14" s="5" t="n">
        <v>33433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in thousands, except per share amounts):
Three Months Ended
March 31,
2025 2024
Numerator:
Net income (loss) attributable to Vicor Corporation $ 2,539 $ ( 14,473 )
Denominator:
Denominator for basic net income (loss) per share – weighted 45,217 44,516
Effect of dilutive securities:
Employee stock options (2) 278 —
Denominator for diluted net income (loss) per share – adjusted 45,495 44,516
Basic net income (loss) per share $ 0.06 $ ( 0.33 )
Diluted net income (loss) per share $ 0.06 $ ( 0.33 ) (1) Denominator represents the weighted average number of shares of Common Stock and Class B Common Stock outstanding. (2) Options to purchase 1,016,008 and 2,500,448 shares of Common Stock for the three months ended March 31, 2025 and 2024, respectively, were not included in the calculation of net income (loss) per share as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6849</v>
      </c>
      <c r="C3" s="6" t="n">
        <v>78934</v>
      </c>
    </row>
    <row r="4">
      <c r="A4" s="4" t="inlineStr">
        <is>
          <t>Work-in-process</t>
        </is>
      </c>
      <c r="B4" s="5" t="n">
        <v>15297</v>
      </c>
      <c r="C4" s="5" t="n">
        <v>16389</v>
      </c>
    </row>
    <row r="5">
      <c r="A5" s="4" t="inlineStr">
        <is>
          <t>Finished goods</t>
        </is>
      </c>
      <c r="B5" s="5" t="n">
        <v>6369</v>
      </c>
      <c r="C5" s="5" t="n">
        <v>10709</v>
      </c>
    </row>
    <row r="6">
      <c r="A6" s="4" t="inlineStr">
        <is>
          <t>Net balance</t>
        </is>
      </c>
      <c r="B6" s="6" t="n">
        <v>98515</v>
      </c>
      <c r="C6" s="6" t="n">
        <v>106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vestments - Additional Information (Detail) - USD ($)</t>
        </is>
      </c>
      <c r="B1" s="2" t="inlineStr">
        <is>
          <t>3 Months Ended</t>
        </is>
      </c>
    </row>
    <row r="2">
      <c r="B2" s="2" t="inlineStr">
        <is>
          <t>Mar. 31, 2025</t>
        </is>
      </c>
      <c r="C2" s="2" t="inlineStr">
        <is>
          <t>Dec. 31, 2024</t>
        </is>
      </c>
    </row>
    <row r="3">
      <c r="A3" s="3" t="inlineStr">
        <is>
          <t>Unrealized Losses On Short Term And Long Term Investments [Line Items]</t>
        </is>
      </c>
      <c r="B3" s="4" t="inlineStr">
        <is>
          <t xml:space="preserve"> </t>
        </is>
      </c>
      <c r="C3" s="4" t="inlineStr">
        <is>
          <t xml:space="preserve"> </t>
        </is>
      </c>
    </row>
    <row r="4">
      <c r="A4" s="4" t="inlineStr">
        <is>
          <t>Minimum period for which failed auction securities been in unrealized loss position</t>
        </is>
      </c>
      <c r="B4" s="4" t="inlineStr">
        <is>
          <t>12 months</t>
        </is>
      </c>
      <c r="C4" s="4" t="inlineStr">
        <is>
          <t xml:space="preserve"> </t>
        </is>
      </c>
    </row>
    <row r="5">
      <c r="A5" s="4" t="inlineStr">
        <is>
          <t>Failed Auction Security [Member]</t>
        </is>
      </c>
      <c r="B5" s="4" t="inlineStr">
        <is>
          <t xml:space="preserve"> </t>
        </is>
      </c>
      <c r="C5" s="4" t="inlineStr">
        <is>
          <t xml:space="preserve"> </t>
        </is>
      </c>
    </row>
    <row r="6">
      <c r="A6" s="3" t="inlineStr">
        <is>
          <t>Unrealized Losses On Short Term And Long Term Investments [Line Items]</t>
        </is>
      </c>
      <c r="B6" s="4" t="inlineStr">
        <is>
          <t xml:space="preserve"> </t>
        </is>
      </c>
      <c r="C6" s="4" t="inlineStr">
        <is>
          <t xml:space="preserve"> </t>
        </is>
      </c>
    </row>
    <row r="7">
      <c r="A7" s="4" t="inlineStr">
        <is>
          <t>Amortized cost of securities</t>
        </is>
      </c>
      <c r="B7" s="6" t="n">
        <v>3000000</v>
      </c>
      <c r="C7" s="6" t="n">
        <v>3000000</v>
      </c>
    </row>
    <row r="8">
      <c r="A8" s="4" t="inlineStr">
        <is>
          <t>Period for which failed auction securities been in unrealized loss position</t>
        </is>
      </c>
      <c r="B8" s="4" t="inlineStr">
        <is>
          <t>exceeds 12 months</t>
        </is>
      </c>
      <c r="C8" s="4" t="inlineStr">
        <is>
          <t xml:space="preserve"> </t>
        </is>
      </c>
    </row>
    <row r="9">
      <c r="A9" s="4" t="inlineStr">
        <is>
          <t>Estimated Fair Value</t>
        </is>
      </c>
      <c r="B9" s="6" t="n">
        <v>2664000</v>
      </c>
      <c r="C9" s="6" t="n">
        <v>264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Detail) - USD ($) $ in Thousands</t>
        </is>
      </c>
      <c r="B1" s="2" t="inlineStr">
        <is>
          <t>Mar. 31, 2025</t>
        </is>
      </c>
      <c r="C1" s="2" t="inlineStr">
        <is>
          <t>Dec. 31, 2024</t>
        </is>
      </c>
    </row>
    <row r="2">
      <c r="A2" s="4" t="inlineStr">
        <is>
          <t>Cash and Cash Equivalents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stimated Fair Value</t>
        </is>
      </c>
      <c r="B4" s="6" t="n">
        <v>296099</v>
      </c>
      <c r="C4" s="6" t="n">
        <v>277273</v>
      </c>
    </row>
    <row r="5">
      <c r="A5" s="4" t="inlineStr">
        <is>
          <t>Other Long-term Investment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664</v>
      </c>
      <c r="C7" s="5" t="n">
        <v>2641</v>
      </c>
    </row>
    <row r="8">
      <c r="A8" s="4" t="inlineStr">
        <is>
          <t>Estimate of Fair Value Measurement [Member] | Cash and Cash Equivalent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5" t="n">
        <v>264309</v>
      </c>
      <c r="C10" s="5" t="n">
        <v>246745</v>
      </c>
    </row>
    <row r="11">
      <c r="A11" s="4" t="inlineStr">
        <is>
          <t>Estimate of Fair Value Measurement [Member] | Other Long-term Investment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2664</v>
      </c>
      <c r="C13" s="5" t="n">
        <v>2641</v>
      </c>
    </row>
    <row r="14">
      <c r="A14" s="4" t="inlineStr">
        <is>
          <t>Estimate of Fair Value Measurement [Member] | Auction Rate Securities [Member] | Other Long-term Investment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2664</v>
      </c>
      <c r="C16" s="5" t="n">
        <v>2641</v>
      </c>
    </row>
    <row r="17">
      <c r="A17" s="4" t="inlineStr">
        <is>
          <t>Estimate of Fair Value Measurement [Member] | Money Market Funds [Member] | Cash and Cash Equivalent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264309</v>
      </c>
      <c r="C19" s="5" t="n">
        <v>246745</v>
      </c>
    </row>
    <row r="20">
      <c r="A20" s="4" t="inlineStr">
        <is>
          <t>Portion at Other than Fair Value Measurement [Member] | Cash on hand [Member] | Cash and Cash Equivalent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Estimated Fair Value</t>
        </is>
      </c>
      <c r="B22" s="6" t="n">
        <v>31790</v>
      </c>
      <c r="C22" s="6" t="n">
        <v>30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Securities (Detail) - Failed Auction Security [Member]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t>
        </is>
      </c>
      <c r="B3" s="6" t="n">
        <v>3000000</v>
      </c>
      <c r="C3" s="6" t="n">
        <v>3000000</v>
      </c>
    </row>
    <row r="4">
      <c r="A4" s="4" t="inlineStr">
        <is>
          <t>Gross Unrealized Losses</t>
        </is>
      </c>
      <c r="B4" s="5" t="n">
        <v>336000</v>
      </c>
      <c r="C4" s="5" t="n">
        <v>359000</v>
      </c>
    </row>
    <row r="5">
      <c r="A5" s="4" t="inlineStr">
        <is>
          <t>Estimated Fair Value</t>
        </is>
      </c>
      <c r="B5" s="6" t="n">
        <v>2664000</v>
      </c>
      <c r="C5" s="6" t="n">
        <v>264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and Estimated Fair Value of Available-for-Sale Securities by Contractual Maturities (Detail) - Failed Auction Security [Member] $ in Thousands</t>
        </is>
      </c>
      <c r="B1" s="2" t="inlineStr">
        <is>
          <t>Mar. 31, 2025 USD ($)</t>
        </is>
      </c>
    </row>
    <row r="2">
      <c r="A2" s="3" t="inlineStr">
        <is>
          <t>Debt Securities, Available-for-Sale [Line Items]</t>
        </is>
      </c>
      <c r="B2" s="4" t="inlineStr">
        <is>
          <t xml:space="preserve"> </t>
        </is>
      </c>
    </row>
    <row r="3">
      <c r="A3" s="4" t="inlineStr">
        <is>
          <t>Due in seventeen years</t>
        </is>
      </c>
      <c r="B3" s="6" t="n">
        <v>3000</v>
      </c>
    </row>
    <row r="4">
      <c r="A4" s="4" t="inlineStr">
        <is>
          <t>Due in seventeen years, Estimated Fair Value</t>
        </is>
      </c>
      <c r="B4" s="6" t="n">
        <v>26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Mar. 31, 2025</t>
        </is>
      </c>
      <c r="C1" s="2" t="inlineStr">
        <is>
          <t>Dec. 31, 2024</t>
        </is>
      </c>
    </row>
    <row r="2">
      <c r="A2" s="4" t="inlineStr">
        <is>
          <t>Failed Auction Security [Member] | Other Long-Term Investments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Estimated Fair Value</t>
        </is>
      </c>
      <c r="B4" s="6" t="n">
        <v>2664</v>
      </c>
      <c r="C4" s="6" t="n">
        <v>2641</v>
      </c>
    </row>
    <row r="5">
      <c r="A5" s="4" t="inlineStr">
        <is>
          <t>Money Market Fund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ash equivalents</t>
        </is>
      </c>
      <c r="B7" s="5" t="n">
        <v>264309</v>
      </c>
      <c r="C7" s="5" t="n">
        <v>246745</v>
      </c>
    </row>
    <row r="8">
      <c r="A8" s="4" t="inlineStr">
        <is>
          <t>Recurring [Member] | Quoted Prices in Active Markets (Level 1) [Member] | Money Market Funds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t>
        </is>
      </c>
      <c r="B10" s="5" t="n">
        <v>264309</v>
      </c>
      <c r="C10" s="5" t="n">
        <v>246745</v>
      </c>
    </row>
    <row r="11">
      <c r="A11" s="4" t="inlineStr">
        <is>
          <t>Recurring [Member] | Significant Unobservable Inputs (Level 3) [Member] | Failed Auction Security [Member] | Other Long-Term Investment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Estimated Fair Value</t>
        </is>
      </c>
      <c r="B13" s="6" t="n">
        <v>2664</v>
      </c>
      <c r="C13" s="6" t="n">
        <v>2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Change in Estimated Fair Values Calculated for Investment Valued on Recurring Basis Utilizing Level 3 Inputs (Detail)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Balance at the beginning of the period</t>
        </is>
      </c>
      <c r="B4" s="6" t="n">
        <v>2641</v>
      </c>
    </row>
    <row r="5">
      <c r="A5" s="4" t="inlineStr">
        <is>
          <t>Gain included in Other comprehensive income</t>
        </is>
      </c>
      <c r="B5" s="6" t="n">
        <v>23</v>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fter Tax</t>
        </is>
      </c>
    </row>
    <row r="7">
      <c r="A7" s="4" t="inlineStr">
        <is>
          <t>Balance at the end of the period</t>
        </is>
      </c>
      <c r="B7" s="6" t="n">
        <v>26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CODM manages the business using consolidated expense information for the single operating segment. All expense categories on the Condensed Consolidated Statements of Operations are significant and there are no other significant segment expenses that would require disclosure.</t>
        </is>
      </c>
    </row>
    <row r="7">
      <c r="A7" s="4" t="inlineStr">
        <is>
          <t>Segment Reporting, Expense Information Used by CODM, Type [Extensible Enumeration]</t>
        </is>
      </c>
      <c r="B7" s="4" t="inlineStr">
        <is>
          <t>Consolidated Expenses [Memb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Revenues Disaggregated by Geography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93968</v>
      </c>
      <c r="C4" s="6" t="n">
        <v>83872</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36842</v>
      </c>
      <c r="C7" s="5" t="n">
        <v>48160</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9873</v>
      </c>
      <c r="C10" s="5" t="n">
        <v>10856</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47087</v>
      </c>
      <c r="C13" s="5" t="n">
        <v>24320</v>
      </c>
    </row>
    <row r="14">
      <c r="A14" s="4" t="inlineStr">
        <is>
          <t>All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6" t="n">
        <v>166</v>
      </c>
      <c r="C16" s="6" t="n">
        <v>53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4" t="inlineStr">
        <is>
          <t>Net revenues</t>
        </is>
      </c>
      <c r="C3" s="6" t="n">
        <v>93968</v>
      </c>
      <c r="D3" s="6" t="n">
        <v>83872</v>
      </c>
    </row>
    <row r="4">
      <c r="A4" s="4" t="inlineStr">
        <is>
          <t>Cost of product revenues</t>
        </is>
      </c>
      <c r="C4" s="5" t="n">
        <v>49603</v>
      </c>
      <c r="D4" s="5" t="n">
        <v>38749</v>
      </c>
    </row>
    <row r="5">
      <c r="A5" s="4" t="inlineStr">
        <is>
          <t>Gross margin</t>
        </is>
      </c>
      <c r="C5" s="5" t="n">
        <v>44365</v>
      </c>
      <c r="D5" s="5" t="n">
        <v>45123</v>
      </c>
    </row>
    <row r="6">
      <c r="A6" s="3" t="inlineStr">
        <is>
          <t>Operating expenses:</t>
        </is>
      </c>
      <c r="C6" s="4" t="inlineStr">
        <is>
          <t xml:space="preserve"> </t>
        </is>
      </c>
      <c r="D6" s="4" t="inlineStr">
        <is>
          <t xml:space="preserve"> </t>
        </is>
      </c>
    </row>
    <row r="7">
      <c r="A7" s="4" t="inlineStr">
        <is>
          <t>Selling, general and administrative</t>
        </is>
      </c>
      <c r="C7" s="5" t="n">
        <v>25137</v>
      </c>
      <c r="D7" s="5" t="n">
        <v>25999</v>
      </c>
    </row>
    <row r="8">
      <c r="A8" s="4" t="inlineStr">
        <is>
          <t>Research and development</t>
        </is>
      </c>
      <c r="C8" s="5" t="n">
        <v>19377</v>
      </c>
      <c r="D8" s="5" t="n">
        <v>18039</v>
      </c>
    </row>
    <row r="9">
      <c r="A9" s="4" t="inlineStr">
        <is>
          <t>Litigation-contingency expense</t>
        </is>
      </c>
      <c r="C9" s="5" t="n">
        <v>0</v>
      </c>
      <c r="D9" s="5" t="n">
        <v>17200</v>
      </c>
    </row>
    <row r="10">
      <c r="A10" s="4" t="inlineStr">
        <is>
          <t>Total operating expenses</t>
        </is>
      </c>
      <c r="C10" s="5" t="n">
        <v>44514</v>
      </c>
      <c r="D10" s="5" t="n">
        <v>61238</v>
      </c>
    </row>
    <row r="11">
      <c r="A11" s="4" t="inlineStr">
        <is>
          <t>Loss from operations</t>
        </is>
      </c>
      <c r="C11" s="5" t="n">
        <v>-149</v>
      </c>
      <c r="D11" s="5" t="n">
        <v>-16115</v>
      </c>
    </row>
    <row r="12">
      <c r="A12" s="3" t="inlineStr">
        <is>
          <t>Other income (expense), net:</t>
        </is>
      </c>
      <c r="C12" s="4" t="inlineStr">
        <is>
          <t xml:space="preserve"> </t>
        </is>
      </c>
      <c r="D12" s="4" t="inlineStr">
        <is>
          <t xml:space="preserve"> </t>
        </is>
      </c>
    </row>
    <row r="13">
      <c r="A13" s="4" t="inlineStr">
        <is>
          <t>Total unrealized gains on available-for-sale securities, net</t>
        </is>
      </c>
      <c r="C13" s="5" t="n">
        <v>23</v>
      </c>
      <c r="D13" s="5" t="n">
        <v>92</v>
      </c>
    </row>
    <row r="14">
      <c r="A14" s="4" t="inlineStr">
        <is>
          <t>Less: portion of gains recognized in other comprehensive income</t>
        </is>
      </c>
      <c r="C14" s="5" t="n">
        <v>-23</v>
      </c>
      <c r="D14" s="5" t="n">
        <v>-92</v>
      </c>
    </row>
    <row r="15">
      <c r="A15" s="4" t="inlineStr">
        <is>
          <t>Net credit gains recognized in earnings</t>
        </is>
      </c>
      <c r="C15" s="5" t="n">
        <v>0</v>
      </c>
      <c r="D15" s="5" t="n">
        <v>0</v>
      </c>
    </row>
    <row r="16">
      <c r="A16" s="4" t="inlineStr">
        <is>
          <t>Other income (expense), net</t>
        </is>
      </c>
      <c r="C16" s="5" t="n">
        <v>3134</v>
      </c>
      <c r="D16" s="5" t="n">
        <v>2724</v>
      </c>
    </row>
    <row r="17">
      <c r="A17" s="4" t="inlineStr">
        <is>
          <t>Total other income (expense), net</t>
        </is>
      </c>
      <c r="C17" s="5" t="n">
        <v>3134</v>
      </c>
      <c r="D17" s="5" t="n">
        <v>2724</v>
      </c>
    </row>
    <row r="18">
      <c r="A18" s="4" t="inlineStr">
        <is>
          <t>Income (loss) before income taxes</t>
        </is>
      </c>
      <c r="C18" s="5" t="n">
        <v>2985</v>
      </c>
      <c r="D18" s="5" t="n">
        <v>-13391</v>
      </c>
    </row>
    <row r="19">
      <c r="A19" s="4" t="inlineStr">
        <is>
          <t>Less: Provision for income taxes</t>
        </is>
      </c>
      <c r="C19" s="5" t="n">
        <v>424</v>
      </c>
      <c r="D19" s="5" t="n">
        <v>1071</v>
      </c>
    </row>
    <row r="20">
      <c r="A20" s="4" t="inlineStr">
        <is>
          <t>Consolidated net income (loss)</t>
        </is>
      </c>
      <c r="C20" s="5" t="n">
        <v>2561</v>
      </c>
      <c r="D20" s="5" t="n">
        <v>-14462</v>
      </c>
    </row>
    <row r="21">
      <c r="A21" s="4" t="inlineStr">
        <is>
          <t>Less: Net income attributable to noncontrolling interest</t>
        </is>
      </c>
      <c r="C21" s="5" t="n">
        <v>22</v>
      </c>
      <c r="D21" s="5" t="n">
        <v>11</v>
      </c>
    </row>
    <row r="22">
      <c r="A22" s="4" t="inlineStr">
        <is>
          <t>Net income (loss) attributable to Vicor Corporation</t>
        </is>
      </c>
      <c r="C22" s="6" t="n">
        <v>2539</v>
      </c>
      <c r="D22" s="6" t="n">
        <v>-14473</v>
      </c>
    </row>
    <row r="23">
      <c r="A23" s="3" t="inlineStr">
        <is>
          <t>Net income (loss) per common share attributable to Vicor Corporation:</t>
        </is>
      </c>
      <c r="C23" s="4" t="inlineStr">
        <is>
          <t xml:space="preserve"> </t>
        </is>
      </c>
      <c r="D23" s="4" t="inlineStr">
        <is>
          <t xml:space="preserve"> </t>
        </is>
      </c>
    </row>
    <row r="24">
      <c r="A24" s="4" t="inlineStr">
        <is>
          <t>Basic</t>
        </is>
      </c>
      <c r="C24" s="7" t="n">
        <v>0.06</v>
      </c>
      <c r="D24" s="7" t="n">
        <v>-0.33</v>
      </c>
    </row>
    <row r="25">
      <c r="A25" s="4" t="inlineStr">
        <is>
          <t>Diluted</t>
        </is>
      </c>
      <c r="C25" s="7" t="n">
        <v>0.06</v>
      </c>
      <c r="D25" s="7" t="n">
        <v>-0.33</v>
      </c>
    </row>
    <row r="26">
      <c r="A26" s="3" t="inlineStr">
        <is>
          <t>Shares used to compute net income (loss) per common share attributable to Vicor Corporation:</t>
        </is>
      </c>
      <c r="C26" s="4" t="inlineStr">
        <is>
          <t xml:space="preserve"> </t>
        </is>
      </c>
      <c r="D26" s="4" t="inlineStr">
        <is>
          <t xml:space="preserve"> </t>
        </is>
      </c>
    </row>
    <row r="27">
      <c r="A27" s="4" t="inlineStr">
        <is>
          <t>Basic</t>
        </is>
      </c>
      <c r="B27" s="4" t="inlineStr">
        <is>
          <t>[1]</t>
        </is>
      </c>
      <c r="C27" s="5" t="n">
        <v>45217</v>
      </c>
      <c r="D27" s="5" t="n">
        <v>44516</v>
      </c>
    </row>
    <row r="28">
      <c r="A28" s="4" t="inlineStr">
        <is>
          <t>Diluted</t>
        </is>
      </c>
      <c r="C28" s="5" t="n">
        <v>45495</v>
      </c>
      <c r="D28" s="5" t="n">
        <v>44516</v>
      </c>
    </row>
    <row r="29">
      <c r="A29" s="4" t="inlineStr">
        <is>
          <t>Product Revenue [Member]</t>
        </is>
      </c>
      <c r="C29" s="4" t="inlineStr">
        <is>
          <t xml:space="preserve"> </t>
        </is>
      </c>
      <c r="D29" s="4" t="inlineStr">
        <is>
          <t xml:space="preserve"> </t>
        </is>
      </c>
    </row>
    <row r="30">
      <c r="A30" s="4" t="inlineStr">
        <is>
          <t>Net revenues</t>
        </is>
      </c>
      <c r="C30" s="6" t="n">
        <v>83206</v>
      </c>
      <c r="D30" s="6" t="n">
        <v>75692</v>
      </c>
    </row>
    <row r="31">
      <c r="A31" s="4" t="inlineStr">
        <is>
          <t>Royalty Revenue [Member]</t>
        </is>
      </c>
      <c r="C31" s="4" t="inlineStr">
        <is>
          <t xml:space="preserve"> </t>
        </is>
      </c>
      <c r="D31" s="4" t="inlineStr">
        <is>
          <t xml:space="preserve"> </t>
        </is>
      </c>
    </row>
    <row r="32">
      <c r="A32" s="4" t="inlineStr">
        <is>
          <t>Net revenues</t>
        </is>
      </c>
      <c r="C32" s="6" t="n">
        <v>10762</v>
      </c>
      <c r="D32" s="6" t="n">
        <v>8180</v>
      </c>
    </row>
    <row r="33"/>
    <row r="34">
      <c r="A34" s="4" t="inlineStr">
        <is>
          <t>[1] Denominator represents the weighted average number of shares of Common Stock and Class B Common Stock outstanding.</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lived Assets by Geographic Areas (Details) - USD ($) $ in Thousands</t>
        </is>
      </c>
      <c r="B1" s="2" t="inlineStr">
        <is>
          <t>Mar. 31, 2025</t>
        </is>
      </c>
      <c r="C1" s="2" t="inlineStr">
        <is>
          <t>Dec. 31, 2024</t>
        </is>
      </c>
    </row>
    <row r="2">
      <c r="A2" s="4" t="inlineStr">
        <is>
          <t>United States [Member]</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148395</v>
      </c>
      <c r="C4" s="6" t="n">
        <v>146472</v>
      </c>
    </row>
    <row r="5">
      <c r="A5" s="4" t="inlineStr">
        <is>
          <t>International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4722</v>
      </c>
      <c r="C7" s="6" t="n">
        <v>6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Net Revenues Disaggregated by Geography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93968</v>
      </c>
      <c r="C4" s="6" t="n">
        <v>83872</v>
      </c>
    </row>
    <row r="5">
      <c r="A5" s="4" t="inlineStr">
        <is>
          <t>Brick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4111</v>
      </c>
      <c r="C7" s="5" t="n">
        <v>40592</v>
      </c>
    </row>
    <row r="8">
      <c r="A8" s="4" t="inlineStr">
        <is>
          <t>Advanced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9857</v>
      </c>
      <c r="C10" s="5" t="n">
        <v>43280</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6842</v>
      </c>
      <c r="C13" s="5" t="n">
        <v>48160</v>
      </c>
    </row>
    <row r="14">
      <c r="A14" s="4" t="inlineStr">
        <is>
          <t>United States [Member] | Brick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3535</v>
      </c>
      <c r="C16" s="5" t="n">
        <v>20974</v>
      </c>
    </row>
    <row r="17">
      <c r="A17" s="4" t="inlineStr">
        <is>
          <t>United States [Member] | Advanced Produ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3307</v>
      </c>
      <c r="C19" s="5" t="n">
        <v>27186</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9873</v>
      </c>
      <c r="C22" s="5" t="n">
        <v>10856</v>
      </c>
    </row>
    <row r="23">
      <c r="A23" s="4" t="inlineStr">
        <is>
          <t>Europe [Member] | Brick Produc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7773</v>
      </c>
      <c r="C25" s="5" t="n">
        <v>6857</v>
      </c>
    </row>
    <row r="26">
      <c r="A26" s="4" t="inlineStr">
        <is>
          <t>Europe [Member] | Advanced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100</v>
      </c>
      <c r="C28" s="5" t="n">
        <v>3999</v>
      </c>
    </row>
    <row r="29">
      <c r="A29" s="4" t="inlineStr">
        <is>
          <t>Asia Pacific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47087</v>
      </c>
      <c r="C31" s="5" t="n">
        <v>24320</v>
      </c>
    </row>
    <row r="32">
      <c r="A32" s="4" t="inlineStr">
        <is>
          <t>Asia Pacific [Member] | Brick Produc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2801</v>
      </c>
      <c r="C34" s="5" t="n">
        <v>12268</v>
      </c>
    </row>
    <row r="35">
      <c r="A35" s="4" t="inlineStr">
        <is>
          <t>Asia Pacific [Member] | Advanced Produc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4286</v>
      </c>
      <c r="C37" s="5" t="n">
        <v>12052</v>
      </c>
    </row>
    <row r="38">
      <c r="A38" s="4" t="inlineStr">
        <is>
          <t>All 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66</v>
      </c>
      <c r="C40" s="5" t="n">
        <v>536</v>
      </c>
    </row>
    <row r="41">
      <c r="A41" s="4" t="inlineStr">
        <is>
          <t>All Other [Member] | Brick Product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v>
      </c>
      <c r="C43" s="5" t="n">
        <v>493</v>
      </c>
    </row>
    <row r="44">
      <c r="A44" s="4" t="inlineStr">
        <is>
          <t>All Other [Member] | Advanced Produc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164</v>
      </c>
      <c r="C46" s="6" t="n">
        <v>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Net Revenues Disaggregated by Category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93968</v>
      </c>
      <c r="C4" s="6" t="n">
        <v>83872</v>
      </c>
    </row>
    <row r="5">
      <c r="A5" s="4" t="inlineStr">
        <is>
          <t>Brick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4111</v>
      </c>
      <c r="C7" s="5" t="n">
        <v>40592</v>
      </c>
    </row>
    <row r="8">
      <c r="A8" s="4" t="inlineStr">
        <is>
          <t>Advanced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9857</v>
      </c>
      <c r="C10" s="5" t="n">
        <v>43280</v>
      </c>
    </row>
    <row r="11">
      <c r="A11" s="4" t="inlineStr">
        <is>
          <t>Direct Customers, Contract Manufacturers and Non-stocking Distributo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1770</v>
      </c>
      <c r="C13" s="5" t="n">
        <v>42450</v>
      </c>
    </row>
    <row r="14">
      <c r="A14" s="4" t="inlineStr">
        <is>
          <t>Direct Customers, Contract Manufacturers and Non-stocking Distributors [Member] | Brick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8282</v>
      </c>
      <c r="C16" s="5" t="n">
        <v>20810</v>
      </c>
    </row>
    <row r="17">
      <c r="A17" s="4" t="inlineStr">
        <is>
          <t>Direct Customers, Contract Manufacturers and Non-stocking Distributors [Member] | Advanced Produ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3488</v>
      </c>
      <c r="C19" s="5" t="n">
        <v>21640</v>
      </c>
    </row>
    <row r="20">
      <c r="A20" s="4" t="inlineStr">
        <is>
          <t>Stocking distributors, net of sales allowan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9210</v>
      </c>
      <c r="C22" s="5" t="n">
        <v>29039</v>
      </c>
    </row>
    <row r="23">
      <c r="A23" s="4" t="inlineStr">
        <is>
          <t>Stocking distributors, net of sales allowances [Member] | Brick Produc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5364</v>
      </c>
      <c r="C25" s="5" t="n">
        <v>19407</v>
      </c>
    </row>
    <row r="26">
      <c r="A26" s="4" t="inlineStr">
        <is>
          <t>Stocking distributors, net of sales allowances [Member] | Advanced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846</v>
      </c>
      <c r="C28" s="5" t="n">
        <v>9632</v>
      </c>
    </row>
    <row r="29">
      <c r="A29" s="4" t="inlineStr">
        <is>
          <t>Non-recurring engineerin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866</v>
      </c>
      <c r="C31" s="5" t="n">
        <v>3843</v>
      </c>
    </row>
    <row r="32">
      <c r="A32" s="4" t="inlineStr">
        <is>
          <t>Non-recurring engineering [Member] | Brick Produc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65</v>
      </c>
      <c r="C34" s="5" t="n">
        <v>375</v>
      </c>
    </row>
    <row r="35">
      <c r="A35" s="4" t="inlineStr">
        <is>
          <t>Non-recurring engineering [Member] | Advanced Produc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401</v>
      </c>
      <c r="C37" s="5" t="n">
        <v>3468</v>
      </c>
    </row>
    <row r="38">
      <c r="A38" s="4" t="inlineStr">
        <is>
          <t>Royalti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0762</v>
      </c>
      <c r="C40" s="5" t="n">
        <v>8180</v>
      </c>
    </row>
    <row r="41">
      <c r="A41" s="4" t="inlineStr">
        <is>
          <t>Royalties [Member] | Brick Product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Royalties [Member] | Advanced Produc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0762</v>
      </c>
      <c r="C46" s="5" t="n">
        <v>8180</v>
      </c>
    </row>
    <row r="47">
      <c r="A47" s="4" t="inlineStr">
        <is>
          <t>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60</v>
      </c>
      <c r="C49" s="5" t="n">
        <v>360</v>
      </c>
    </row>
    <row r="50">
      <c r="A50" s="4" t="inlineStr">
        <is>
          <t>Other [Member] | Brick Product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0</v>
      </c>
      <c r="C52" s="5" t="n">
        <v>0</v>
      </c>
    </row>
    <row r="53">
      <c r="A53" s="4" t="inlineStr">
        <is>
          <t>Other [Member] | Advanced Product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360</v>
      </c>
      <c r="C55" s="6" t="n">
        <v>3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hanges in Certain Contract Liabilities (Detail)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Short-term deferred revenue and customer prepayments</t>
        </is>
      </c>
      <c r="B3" s="6" t="n">
        <v>-6624</v>
      </c>
      <c r="C3" s="6" t="n">
        <v>-5312</v>
      </c>
    </row>
    <row r="4">
      <c r="A4" s="4" t="inlineStr">
        <is>
          <t>Sales allowances</t>
        </is>
      </c>
      <c r="B4" s="5" t="n">
        <v>-2114</v>
      </c>
      <c r="C4" s="6" t="n">
        <v>-1667</v>
      </c>
    </row>
    <row r="5">
      <c r="A5" s="4" t="inlineStr">
        <is>
          <t>Accounting Standard Update 2014-09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hort-term deferred revenue and customer prepayments</t>
        </is>
      </c>
      <c r="B7" s="5" t="n">
        <v>-1312</v>
      </c>
      <c r="C7" s="4" t="inlineStr">
        <is>
          <t xml:space="preserve"> </t>
        </is>
      </c>
    </row>
    <row r="8">
      <c r="A8" s="4" t="inlineStr">
        <is>
          <t>Sales allowances</t>
        </is>
      </c>
      <c r="B8" s="6" t="n">
        <v>-447</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 Additional Information (Detail)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Revenue Recognized</t>
        </is>
      </c>
      <c r="B4" s="6" t="n">
        <v>1326000</v>
      </c>
      <c r="C4" s="6" t="n">
        <v>36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4349</v>
      </c>
      <c r="C4" s="6" t="n">
        <v>3780</v>
      </c>
    </row>
    <row r="5">
      <c r="A5" s="4" t="inlineStr">
        <is>
          <t>Cost of Product Revenue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967</v>
      </c>
      <c r="C7" s="5" t="n">
        <v>754</v>
      </c>
    </row>
    <row r="8">
      <c r="A8" s="4" t="inlineStr">
        <is>
          <t>Selling, 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5" t="n">
        <v>2194</v>
      </c>
      <c r="C10" s="5" t="n">
        <v>1919</v>
      </c>
    </row>
    <row r="11">
      <c r="A11" s="4" t="inlineStr">
        <is>
          <t>Research and Development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6" t="n">
        <v>1188</v>
      </c>
      <c r="C13" s="6" t="n">
        <v>110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by Type of Award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4349</v>
      </c>
      <c r="C4" s="6" t="n">
        <v>3780</v>
      </c>
    </row>
    <row r="5">
      <c r="A5" s="4" t="inlineStr">
        <is>
          <t>Stock Option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4077</v>
      </c>
      <c r="C7" s="5" t="n">
        <v>3466</v>
      </c>
    </row>
    <row r="8">
      <c r="A8" s="4" t="inlineStr">
        <is>
          <t>ESPP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272</v>
      </c>
      <c r="C10" s="6" t="n">
        <v>31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ntal Income - Additional information (Detail)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income</t>
        </is>
      </c>
      <c r="B4" s="6" t="n">
        <v>284000</v>
      </c>
      <c r="C4" s="6" t="n">
        <v>198000</v>
      </c>
    </row>
    <row r="5">
      <c r="A5" s="4" t="inlineStr">
        <is>
          <t>Lease agreement expiration date</t>
        </is>
      </c>
      <c r="B5" s="4" t="inlineStr">
        <is>
          <t>May 31,  2024</t>
        </is>
      </c>
      <c r="C5" s="4" t="inlineStr">
        <is>
          <t xml:space="preserve"> </t>
        </is>
      </c>
    </row>
    <row r="6">
      <c r="A6" s="4" t="inlineStr">
        <is>
          <t>Option to extend</t>
        </is>
      </c>
      <c r="B6" s="4" t="inlineStr">
        <is>
          <t>The initial term of the lease agreement expired on May 31, 2024 and was extended for an additional eighty-four months, commencing June 1, 2024 and ending May 31, 2031.</t>
        </is>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Mar. 31, 2025 USD ($)</t>
        </is>
      </c>
    </row>
    <row r="2">
      <c r="A2" s="3" t="inlineStr">
        <is>
          <t>Income Tax Disclosure [Abstract]</t>
        </is>
      </c>
      <c r="B2" s="4" t="inlineStr">
        <is>
          <t xml:space="preserve"> </t>
        </is>
      </c>
    </row>
    <row r="3">
      <c r="A3" s="4" t="inlineStr">
        <is>
          <t>Valuation allowance, deferred tax assets</t>
        </is>
      </c>
      <c r="B3" s="6" t="n">
        <v>6148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and Effective Income Tax Rates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424</v>
      </c>
      <c r="C4" s="6" t="n">
        <v>1071</v>
      </c>
    </row>
    <row r="5">
      <c r="A5" s="4" t="inlineStr">
        <is>
          <t>Effective income tax rate</t>
        </is>
      </c>
      <c r="B5" s="8" t="n">
        <v>0.142</v>
      </c>
      <c r="C5" s="4" t="inlineStr">
        <is>
          <t>(8.00%)</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Consolidated net income (loss)</t>
        </is>
      </c>
      <c r="C4" s="6" t="n">
        <v>2561</v>
      </c>
      <c r="D4" s="6" t="n">
        <v>-14462</v>
      </c>
    </row>
    <row r="5">
      <c r="A5" s="4" t="inlineStr">
        <is>
          <t>Foreign currency translation gains (losses), net of tax</t>
        </is>
      </c>
      <c r="B5" s="4" t="inlineStr">
        <is>
          <t>[1]</t>
        </is>
      </c>
      <c r="C5" s="5" t="n">
        <v>173</v>
      </c>
      <c r="D5" s="5" t="n">
        <v>-226</v>
      </c>
    </row>
    <row r="6">
      <c r="A6" s="4" t="inlineStr">
        <is>
          <t>Unrealized gains on available-for-sale securities, net of tax</t>
        </is>
      </c>
      <c r="B6" s="4" t="inlineStr">
        <is>
          <t>[1]</t>
        </is>
      </c>
      <c r="C6" s="5" t="n">
        <v>23</v>
      </c>
      <c r="D6" s="5" t="n">
        <v>92</v>
      </c>
    </row>
    <row r="7">
      <c r="A7" s="4" t="inlineStr">
        <is>
          <t>Other comprehensive income (loss)</t>
        </is>
      </c>
      <c r="C7" s="5" t="n">
        <v>196</v>
      </c>
      <c r="D7" s="5" t="n">
        <v>-134</v>
      </c>
    </row>
    <row r="8">
      <c r="A8" s="4" t="inlineStr">
        <is>
          <t>Consolidated comprehensive income (loss)</t>
        </is>
      </c>
      <c r="C8" s="5" t="n">
        <v>2757</v>
      </c>
      <c r="D8" s="5" t="n">
        <v>-14596</v>
      </c>
    </row>
    <row r="9">
      <c r="A9" s="4" t="inlineStr">
        <is>
          <t>Less: Comprehensive income (loss) attributable to noncontrolling interest</t>
        </is>
      </c>
      <c r="C9" s="5" t="n">
        <v>35</v>
      </c>
      <c r="D9" s="5" t="n">
        <v>-6</v>
      </c>
    </row>
    <row r="10">
      <c r="A10" s="4" t="inlineStr">
        <is>
          <t>Comprehensive income (loss) attributable to Vicor Corporation</t>
        </is>
      </c>
      <c r="C10" s="6" t="n">
        <v>2722</v>
      </c>
      <c r="D10" s="6" t="n">
        <v>-14590</v>
      </c>
    </row>
    <row r="11"/>
    <row r="12">
      <c r="A12" s="4" t="inlineStr">
        <is>
          <t xml:space="preserve">[1] The deferred tax assets associated with foreign currency translation gains (losses) and unrealized gains on available-for-sale securities are completely offset by a tax valuation allowance as of March 31, 2025 and 2024 . Therefore, there is no income tax benefit (provision) recognized for the three months ended March 31, 2025 and 2024 . </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Summary of Computation of Basic and Diluted Net Income (Loss) Per Share (Detail) - USD ($) $ / shares in Units, shares in Thousand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 (loss) attributable to Vicor Corporation</t>
        </is>
      </c>
      <c r="C4" s="6" t="n">
        <v>2539</v>
      </c>
      <c r="D4" s="6" t="n">
        <v>-14473</v>
      </c>
    </row>
    <row r="5">
      <c r="A5" s="3" t="inlineStr">
        <is>
          <t>Denominator:</t>
        </is>
      </c>
      <c r="C5" s="4" t="inlineStr">
        <is>
          <t xml:space="preserve"> </t>
        </is>
      </c>
      <c r="D5" s="4" t="inlineStr">
        <is>
          <t xml:space="preserve"> </t>
        </is>
      </c>
    </row>
    <row r="6">
      <c r="A6" s="4" t="inlineStr">
        <is>
          <t>Denominator for basic net income (loss) per share - weighted average shares</t>
        </is>
      </c>
      <c r="B6" s="4" t="inlineStr">
        <is>
          <t>[1]</t>
        </is>
      </c>
      <c r="C6" s="5" t="n">
        <v>45217</v>
      </c>
      <c r="D6" s="5" t="n">
        <v>44516</v>
      </c>
    </row>
    <row r="7">
      <c r="A7" s="3" t="inlineStr">
        <is>
          <t>Effect of dilutive securities:</t>
        </is>
      </c>
      <c r="C7" s="4" t="inlineStr">
        <is>
          <t xml:space="preserve"> </t>
        </is>
      </c>
      <c r="D7" s="4" t="inlineStr">
        <is>
          <t xml:space="preserve"> </t>
        </is>
      </c>
    </row>
    <row r="8">
      <c r="A8" s="4" t="inlineStr">
        <is>
          <t>Employee stock options</t>
        </is>
      </c>
      <c r="B8" s="4" t="inlineStr">
        <is>
          <t>[2]</t>
        </is>
      </c>
      <c r="C8" s="5" t="n">
        <v>278</v>
      </c>
      <c r="D8" s="4" t="inlineStr">
        <is>
          <t xml:space="preserve"> </t>
        </is>
      </c>
    </row>
    <row r="9">
      <c r="A9" s="4" t="inlineStr">
        <is>
          <t>Denominator for diluted net income (loss) per share - adjusted weighted-average shares and assumed conversions</t>
        </is>
      </c>
      <c r="C9" s="5" t="n">
        <v>45495</v>
      </c>
      <c r="D9" s="5" t="n">
        <v>44516</v>
      </c>
    </row>
    <row r="10">
      <c r="A10" s="4" t="inlineStr">
        <is>
          <t>Basic net income (loss) per share</t>
        </is>
      </c>
      <c r="C10" s="7" t="n">
        <v>0.06</v>
      </c>
      <c r="D10" s="7" t="n">
        <v>-0.33</v>
      </c>
    </row>
    <row r="11">
      <c r="A11" s="4" t="inlineStr">
        <is>
          <t>Diluted net income (loss) per share</t>
        </is>
      </c>
      <c r="C11" s="7" t="n">
        <v>0.06</v>
      </c>
      <c r="D11" s="7" t="n">
        <v>-0.33</v>
      </c>
    </row>
    <row r="12"/>
    <row r="13">
      <c r="A13" s="4" t="inlineStr">
        <is>
          <t>[1] Denominator represents the weighted average number of shares of Common Stock and Class B Common Stock outstanding. Options to purchase 1,016,008 and 2,500,448 shares of Common Stock for the three months ended March 31, 2025 and 2024, respectively, were not included in the calculation of net income (loss) per share as the effect would have been antidilutive.</t>
        </is>
      </c>
    </row>
  </sheetData>
  <mergeCells count="4">
    <mergeCell ref="A1:B2"/>
    <mergeCell ref="C1:D1"/>
    <mergeCell ref="A13:C13"/>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omputation of Basic and Diluted Net Income (Loss) Per Share (Parenthetical)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ptions to purchase shares of Common Stock not included in the computation of diluted income (loss) per share</t>
        </is>
      </c>
      <c r="B4" s="5" t="n">
        <v>1016008</v>
      </c>
      <c r="C4" s="5" t="n">
        <v>250044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Commitments and Contingencies - Additional Information (Detail) - USD ($)</t>
        </is>
      </c>
      <c r="C1" s="2" t="inlineStr">
        <is>
          <t>3 Months Ended</t>
        </is>
      </c>
      <c r="G1" s="2" t="inlineStr">
        <is>
          <t>24 Months Ended</t>
        </is>
      </c>
    </row>
    <row r="2">
      <c r="B2" s="2" t="inlineStr">
        <is>
          <t>May 20, 2024</t>
        </is>
      </c>
      <c r="C2" s="2" t="inlineStr">
        <is>
          <t>Mar. 31, 2025</t>
        </is>
      </c>
      <c r="D2" s="2" t="inlineStr">
        <is>
          <t>Jun. 30, 2024</t>
        </is>
      </c>
      <c r="E2" s="2" t="inlineStr">
        <is>
          <t>Mar. 31, 2024</t>
        </is>
      </c>
      <c r="F2" s="2" t="inlineStr">
        <is>
          <t>Sep. 30, 2022</t>
        </is>
      </c>
      <c r="G2" s="2" t="inlineStr">
        <is>
          <t>Jun. 30, 2024</t>
        </is>
      </c>
      <c r="H2" s="2" t="inlineStr">
        <is>
          <t>Apr. 24,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 commitments</t>
        </is>
      </c>
      <c r="B4" s="4" t="inlineStr">
        <is>
          <t xml:space="preserve"> </t>
        </is>
      </c>
      <c r="C4" s="6" t="n">
        <v>65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tigation related accrual amount</t>
        </is>
      </c>
      <c r="B5" s="4" t="inlineStr">
        <is>
          <t xml:space="preserve"> </t>
        </is>
      </c>
      <c r="C5" s="4" t="inlineStr">
        <is>
          <t xml:space="preserve"> </t>
        </is>
      </c>
      <c r="D5" s="6" t="n">
        <v>2300000</v>
      </c>
      <c r="E5" s="6" t="n">
        <v>17200000</v>
      </c>
      <c r="F5" s="6" t="n">
        <v>6500000</v>
      </c>
      <c r="G5" s="6" t="n">
        <v>26000000</v>
      </c>
      <c r="H5" s="4" t="inlineStr">
        <is>
          <t xml:space="preserve"> </t>
        </is>
      </c>
    </row>
    <row r="6">
      <c r="A6" s="4" t="inlineStr">
        <is>
          <t>Selling, General and Administrati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related accrual amount</t>
        </is>
      </c>
      <c r="B8" s="4" t="inlineStr">
        <is>
          <t xml:space="preserve"> </t>
        </is>
      </c>
      <c r="C8" s="5" t="n">
        <v>33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fringement of SynQor Pat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Damages Awarded, Value</t>
        </is>
      </c>
      <c r="B11" s="4" t="inlineStr">
        <is>
          <t xml:space="preserve"> </t>
        </is>
      </c>
      <c r="C11" s="6" t="n">
        <v>6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loss contingency damages awarded value</t>
        </is>
      </c>
      <c r="B12" s="6" t="n">
        <v>4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st-judgment interest accrue</t>
        </is>
      </c>
      <c r="B13" s="5" t="n">
        <v>1351</v>
      </c>
      <c r="C13" s="4" t="inlineStr">
        <is>
          <t xml:space="preserve"> </t>
        </is>
      </c>
      <c r="D13" s="4" t="inlineStr">
        <is>
          <t xml:space="preserve"> </t>
        </is>
      </c>
      <c r="E13" s="4" t="inlineStr">
        <is>
          <t xml:space="preserve"> </t>
        </is>
      </c>
      <c r="F13" s="4" t="inlineStr">
        <is>
          <t xml:space="preserve"> </t>
        </is>
      </c>
      <c r="G13" s="4" t="inlineStr">
        <is>
          <t xml:space="preserve"> </t>
        </is>
      </c>
      <c r="H13" s="6" t="n">
        <v>2323</v>
      </c>
    </row>
    <row r="14">
      <c r="A14" s="4" t="inlineStr">
        <is>
          <t>Awarded cost amount</t>
        </is>
      </c>
      <c r="B14" s="5" t="n">
        <v>8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Sought, Value</t>
        </is>
      </c>
      <c r="B15" s="5" t="n">
        <v>2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related accrual amount</t>
        </is>
      </c>
      <c r="B16" s="5" t="n">
        <v>5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Accrual, Provision</t>
        </is>
      </c>
      <c r="B17" s="6" t="n">
        <v>9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C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cognized income tax benefit (provision)</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Consolidated net income (loss)</t>
        </is>
      </c>
      <c r="B4" s="6" t="n">
        <v>2561</v>
      </c>
      <c r="C4" s="6" t="n">
        <v>-14462</v>
      </c>
    </row>
    <row r="5">
      <c r="A5" s="3" t="inlineStr">
        <is>
          <t>Adjustments to reconcile consolidated net income (loss) to net cash provided by operating activities:</t>
        </is>
      </c>
      <c r="B5" s="4" t="inlineStr">
        <is>
          <t xml:space="preserve"> </t>
        </is>
      </c>
      <c r="C5" s="4" t="inlineStr">
        <is>
          <t xml:space="preserve"> </t>
        </is>
      </c>
    </row>
    <row r="6">
      <c r="A6" s="4" t="inlineStr">
        <is>
          <t>Depreciation and amortization</t>
        </is>
      </c>
      <c r="B6" s="5" t="n">
        <v>5189</v>
      </c>
      <c r="C6" s="5" t="n">
        <v>4614</v>
      </c>
    </row>
    <row r="7">
      <c r="A7" s="4" t="inlineStr">
        <is>
          <t>Stock-based compensation expense</t>
        </is>
      </c>
      <c r="B7" s="5" t="n">
        <v>4349</v>
      </c>
      <c r="C7" s="5" t="n">
        <v>3780</v>
      </c>
    </row>
    <row r="8">
      <c r="A8" s="4" t="inlineStr">
        <is>
          <t>Provision for doubtful accounts</t>
        </is>
      </c>
      <c r="B8" s="5" t="n">
        <v>7</v>
      </c>
      <c r="C8" s="5" t="n">
        <v>0</v>
      </c>
    </row>
    <row r="9">
      <c r="A9" s="4" t="inlineStr">
        <is>
          <t>Litigation-contingency expense</t>
        </is>
      </c>
      <c r="B9" s="5" t="n">
        <v>0</v>
      </c>
      <c r="C9" s="5" t="n">
        <v>17200</v>
      </c>
    </row>
    <row r="10">
      <c r="A10" s="4" t="inlineStr">
        <is>
          <t>Decrease in long-term deferred revenue</t>
        </is>
      </c>
      <c r="B10" s="5" t="n">
        <v>0</v>
      </c>
      <c r="C10" s="5" t="n">
        <v>-360</v>
      </c>
    </row>
    <row r="11">
      <c r="A11" s="4" t="inlineStr">
        <is>
          <t>Decrease (increase) in other assets</t>
        </is>
      </c>
      <c r="B11" s="5" t="n">
        <v>480</v>
      </c>
      <c r="C11" s="5" t="n">
        <v>-99</v>
      </c>
    </row>
    <row r="12">
      <c r="A12" s="4" t="inlineStr">
        <is>
          <t>Deferred income taxes</t>
        </is>
      </c>
      <c r="B12" s="5" t="n">
        <v>-2</v>
      </c>
      <c r="C12" s="5" t="n">
        <v>4</v>
      </c>
    </row>
    <row r="13">
      <c r="A13" s="4" t="inlineStr">
        <is>
          <t>Decrease in long-term income taxes payable</t>
        </is>
      </c>
      <c r="B13" s="5" t="n">
        <v>74</v>
      </c>
      <c r="C13" s="5" t="n">
        <v>8</v>
      </c>
    </row>
    <row r="14">
      <c r="A14" s="4" t="inlineStr">
        <is>
          <t>Change in current assets and liabilities, net</t>
        </is>
      </c>
      <c r="B14" s="5" t="n">
        <v>7470</v>
      </c>
      <c r="C14" s="5" t="n">
        <v>-8103</v>
      </c>
    </row>
    <row r="15">
      <c r="A15" s="4" t="inlineStr">
        <is>
          <t>Net cash provided by operating activities</t>
        </is>
      </c>
      <c r="B15" s="5" t="n">
        <v>20128</v>
      </c>
      <c r="C15" s="5" t="n">
        <v>2582</v>
      </c>
    </row>
    <row r="16">
      <c r="A16" s="3" t="inlineStr">
        <is>
          <t>Investing activities:</t>
        </is>
      </c>
      <c r="B16" s="4" t="inlineStr">
        <is>
          <t xml:space="preserve"> </t>
        </is>
      </c>
      <c r="C16" s="4" t="inlineStr">
        <is>
          <t xml:space="preserve"> </t>
        </is>
      </c>
    </row>
    <row r="17">
      <c r="A17" s="4" t="inlineStr">
        <is>
          <t>Additions to property, plant and equipment and internal-use software</t>
        </is>
      </c>
      <c r="B17" s="5" t="n">
        <v>-4550</v>
      </c>
      <c r="C17" s="5" t="n">
        <v>-7270</v>
      </c>
    </row>
    <row r="18">
      <c r="A18" s="4" t="inlineStr">
        <is>
          <t>Net cash used for investing activities</t>
        </is>
      </c>
      <c r="B18" s="5" t="n">
        <v>-4550</v>
      </c>
      <c r="C18" s="5" t="n">
        <v>-7270</v>
      </c>
    </row>
    <row r="19">
      <c r="A19" s="3" t="inlineStr">
        <is>
          <t>Financing activities:</t>
        </is>
      </c>
      <c r="B19" s="4" t="inlineStr">
        <is>
          <t xml:space="preserve"> </t>
        </is>
      </c>
      <c r="C19" s="4" t="inlineStr">
        <is>
          <t xml:space="preserve"> </t>
        </is>
      </c>
    </row>
    <row r="20">
      <c r="A20" s="4" t="inlineStr">
        <is>
          <t>Proceeds from employee stock plans</t>
        </is>
      </c>
      <c r="B20" s="5" t="n">
        <v>3166</v>
      </c>
      <c r="C20" s="5" t="n">
        <v>1756</v>
      </c>
    </row>
    <row r="21">
      <c r="A21" s="4" t="inlineStr">
        <is>
          <t>Net cash provided by financing activities</t>
        </is>
      </c>
      <c r="B21" s="5" t="n">
        <v>3166</v>
      </c>
      <c r="C21" s="5" t="n">
        <v>1756</v>
      </c>
    </row>
    <row r="22">
      <c r="A22" s="4" t="inlineStr">
        <is>
          <t>Effect of foreign exchange rates on cash</t>
        </is>
      </c>
      <c r="B22" s="5" t="n">
        <v>82</v>
      </c>
      <c r="C22" s="5" t="n">
        <v>-115</v>
      </c>
    </row>
    <row r="23">
      <c r="A23" s="4" t="inlineStr">
        <is>
          <t>Net increase (decrease) in cash and cash equivalents</t>
        </is>
      </c>
      <c r="B23" s="5" t="n">
        <v>18826</v>
      </c>
      <c r="C23" s="5" t="n">
        <v>-3047</v>
      </c>
    </row>
    <row r="24">
      <c r="A24" s="4" t="inlineStr">
        <is>
          <t>Cash and cash equivalents at beginning of period</t>
        </is>
      </c>
      <c r="B24" s="5" t="n">
        <v>277273</v>
      </c>
      <c r="C24" s="5" t="n">
        <v>242219</v>
      </c>
    </row>
    <row r="25">
      <c r="A25" s="4" t="inlineStr">
        <is>
          <t>Cash and cash equivalents at end of period</t>
        </is>
      </c>
      <c r="B25" s="5" t="n">
        <v>296099</v>
      </c>
      <c r="C25" s="5" t="n">
        <v>239172</v>
      </c>
    </row>
    <row r="26">
      <c r="A26" s="3" t="inlineStr">
        <is>
          <t>Supplemental disclosure:</t>
        </is>
      </c>
      <c r="B26" s="4" t="inlineStr">
        <is>
          <t xml:space="preserve"> </t>
        </is>
      </c>
      <c r="C26" s="4" t="inlineStr">
        <is>
          <t xml:space="preserve"> </t>
        </is>
      </c>
    </row>
    <row r="27">
      <c r="A27" s="4" t="inlineStr">
        <is>
          <t>Purchases of property, plant and equipment and internal-use software incurred but not yet paid</t>
        </is>
      </c>
      <c r="B27" s="6" t="n">
        <v>2990</v>
      </c>
      <c r="C27" s="6" t="n">
        <v>19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46" customWidth="1" min="6" max="6"/>
    <col width="24" customWidth="1" min="7" max="7"/>
    <col width="54" customWidth="1" min="8" max="8"/>
    <col width="33" customWidth="1" min="9" max="9"/>
    <col width="52" customWidth="1" min="10" max="10"/>
  </cols>
  <sheetData>
    <row r="1">
      <c r="A1" s="1" t="inlineStr">
        <is>
          <t>Condensed 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c r="H1" s="2" t="inlineStr">
        <is>
          <t>Total Vicor Corporation Stockholders' Equity [Member]</t>
        </is>
      </c>
      <c r="I1" s="2" t="inlineStr">
        <is>
          <t>Noncontrolling Interest [Member]</t>
        </is>
      </c>
      <c r="J1" s="2" t="inlineStr">
        <is>
          <t>Class B Common Stock [Member] Common Stock [Member]</t>
        </is>
      </c>
    </row>
    <row r="2">
      <c r="A2" s="4" t="inlineStr">
        <is>
          <t>Beginning Balance at Dec. 31, 2023</t>
        </is>
      </c>
      <c r="B2" s="6" t="n">
        <v>541106</v>
      </c>
      <c r="C2" s="6" t="n">
        <v>445</v>
      </c>
      <c r="D2" s="6" t="n">
        <v>383832</v>
      </c>
      <c r="E2" s="6" t="n">
        <v>296674</v>
      </c>
      <c r="F2" s="6" t="n">
        <v>-1273</v>
      </c>
      <c r="G2" s="6" t="n">
        <v>-138927</v>
      </c>
      <c r="H2" s="6" t="n">
        <v>540869</v>
      </c>
      <c r="I2" s="6" t="n">
        <v>237</v>
      </c>
      <c r="J2" s="6" t="n">
        <v>118</v>
      </c>
    </row>
    <row r="3">
      <c r="A3" s="4" t="inlineStr">
        <is>
          <t>Issuance of Common Stock under employee stock plans</t>
        </is>
      </c>
      <c r="B3" s="5" t="n">
        <v>1756</v>
      </c>
      <c r="C3" s="5" t="n">
        <v>1</v>
      </c>
      <c r="D3" s="5" t="n">
        <v>1755</v>
      </c>
      <c r="E3" s="4" t="inlineStr">
        <is>
          <t xml:space="preserve"> </t>
        </is>
      </c>
      <c r="F3" s="4" t="inlineStr">
        <is>
          <t xml:space="preserve"> </t>
        </is>
      </c>
      <c r="G3" s="4" t="inlineStr">
        <is>
          <t xml:space="preserve"> </t>
        </is>
      </c>
      <c r="H3" s="5" t="n">
        <v>1756</v>
      </c>
      <c r="I3" s="4" t="inlineStr">
        <is>
          <t xml:space="preserve"> </t>
        </is>
      </c>
      <c r="J3" s="4" t="inlineStr">
        <is>
          <t xml:space="preserve"> </t>
        </is>
      </c>
    </row>
    <row r="4">
      <c r="A4" s="4" t="inlineStr">
        <is>
          <t>Stock-based compensation expense</t>
        </is>
      </c>
      <c r="B4" s="5" t="n">
        <v>3780</v>
      </c>
      <c r="C4" s="4" t="inlineStr">
        <is>
          <t xml:space="preserve"> </t>
        </is>
      </c>
      <c r="D4" s="5" t="n">
        <v>3780</v>
      </c>
      <c r="E4" s="4" t="inlineStr">
        <is>
          <t xml:space="preserve"> </t>
        </is>
      </c>
      <c r="F4" s="4" t="inlineStr">
        <is>
          <t xml:space="preserve"> </t>
        </is>
      </c>
      <c r="G4" s="4" t="inlineStr">
        <is>
          <t xml:space="preserve"> </t>
        </is>
      </c>
      <c r="H4" s="5" t="n">
        <v>3780</v>
      </c>
      <c r="I4" s="4" t="inlineStr">
        <is>
          <t xml:space="preserve"> </t>
        </is>
      </c>
      <c r="J4" s="4" t="inlineStr">
        <is>
          <t xml:space="preserve"> </t>
        </is>
      </c>
    </row>
    <row r="5">
      <c r="A5" s="3" t="inlineStr">
        <is>
          <t>Components of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t>
        </is>
      </c>
      <c r="B6" s="5" t="n">
        <v>-14462</v>
      </c>
      <c r="C6" s="4" t="inlineStr">
        <is>
          <t xml:space="preserve"> </t>
        </is>
      </c>
      <c r="D6" s="4" t="inlineStr">
        <is>
          <t xml:space="preserve"> </t>
        </is>
      </c>
      <c r="E6" s="5" t="n">
        <v>-14473</v>
      </c>
      <c r="F6" s="4" t="inlineStr">
        <is>
          <t xml:space="preserve"> </t>
        </is>
      </c>
      <c r="G6" s="4" t="inlineStr">
        <is>
          <t xml:space="preserve"> </t>
        </is>
      </c>
      <c r="H6" s="5" t="n">
        <v>-14473</v>
      </c>
      <c r="I6" s="5" t="n">
        <v>11</v>
      </c>
      <c r="J6" s="4" t="inlineStr">
        <is>
          <t xml:space="preserve"> </t>
        </is>
      </c>
    </row>
    <row r="7">
      <c r="A7" s="4" t="inlineStr">
        <is>
          <t>Other comprehensive income (loss)</t>
        </is>
      </c>
      <c r="B7" s="5" t="n">
        <v>-134</v>
      </c>
      <c r="C7" s="4" t="inlineStr">
        <is>
          <t xml:space="preserve"> </t>
        </is>
      </c>
      <c r="D7" s="4" t="inlineStr">
        <is>
          <t xml:space="preserve"> </t>
        </is>
      </c>
      <c r="E7" s="4" t="inlineStr">
        <is>
          <t xml:space="preserve"> </t>
        </is>
      </c>
      <c r="F7" s="5" t="n">
        <v>-117</v>
      </c>
      <c r="G7" s="4" t="inlineStr">
        <is>
          <t xml:space="preserve"> </t>
        </is>
      </c>
      <c r="H7" s="5" t="n">
        <v>-117</v>
      </c>
      <c r="I7" s="5" t="n">
        <v>-17</v>
      </c>
      <c r="J7" s="4" t="inlineStr">
        <is>
          <t xml:space="preserve"> </t>
        </is>
      </c>
    </row>
    <row r="8">
      <c r="A8" s="4" t="inlineStr">
        <is>
          <t>Consolidated comprehensive income (loss)</t>
        </is>
      </c>
      <c r="B8" s="5" t="n">
        <v>-14596</v>
      </c>
      <c r="C8" s="4" t="inlineStr">
        <is>
          <t xml:space="preserve"> </t>
        </is>
      </c>
      <c r="D8" s="4" t="inlineStr">
        <is>
          <t xml:space="preserve"> </t>
        </is>
      </c>
      <c r="E8" s="4" t="inlineStr">
        <is>
          <t xml:space="preserve"> </t>
        </is>
      </c>
      <c r="F8" s="4" t="inlineStr">
        <is>
          <t xml:space="preserve"> </t>
        </is>
      </c>
      <c r="G8" s="4" t="inlineStr">
        <is>
          <t xml:space="preserve"> </t>
        </is>
      </c>
      <c r="H8" s="5" t="n">
        <v>-14590</v>
      </c>
      <c r="I8" s="5" t="n">
        <v>-6</v>
      </c>
      <c r="J8" s="4" t="inlineStr">
        <is>
          <t xml:space="preserve"> </t>
        </is>
      </c>
    </row>
    <row r="9">
      <c r="A9" s="4" t="inlineStr">
        <is>
          <t>Ending Balance at Mar. 31, 2024</t>
        </is>
      </c>
      <c r="B9" s="5" t="n">
        <v>532046</v>
      </c>
      <c r="C9" s="5" t="n">
        <v>446</v>
      </c>
      <c r="D9" s="5" t="n">
        <v>389367</v>
      </c>
      <c r="E9" s="5" t="n">
        <v>282201</v>
      </c>
      <c r="F9" s="5" t="n">
        <v>-1390</v>
      </c>
      <c r="G9" s="5" t="n">
        <v>-138927</v>
      </c>
      <c r="H9" s="5" t="n">
        <v>531815</v>
      </c>
      <c r="I9" s="5" t="n">
        <v>231</v>
      </c>
      <c r="J9" s="5" t="n">
        <v>118</v>
      </c>
    </row>
    <row r="10">
      <c r="A10" s="4" t="inlineStr">
        <is>
          <t>Beginning Balance at Dec. 31, 2024</t>
        </is>
      </c>
      <c r="B10" s="5" t="n">
        <v>570291</v>
      </c>
      <c r="C10" s="5" t="n">
        <v>452</v>
      </c>
      <c r="D10" s="5" t="n">
        <v>407617</v>
      </c>
      <c r="E10" s="5" t="n">
        <v>302803</v>
      </c>
      <c r="F10" s="5" t="n">
        <v>-1495</v>
      </c>
      <c r="G10" s="5" t="n">
        <v>-139424</v>
      </c>
      <c r="H10" s="5" t="n">
        <v>570071</v>
      </c>
      <c r="I10" s="5" t="n">
        <v>220</v>
      </c>
      <c r="J10" s="5" t="n">
        <v>118</v>
      </c>
    </row>
    <row r="11">
      <c r="A11" s="4" t="inlineStr">
        <is>
          <t>Issuance of Common Stock under employee stock plans</t>
        </is>
      </c>
      <c r="B11" s="5" t="n">
        <v>3166</v>
      </c>
      <c r="C11" s="5" t="n">
        <v>1</v>
      </c>
      <c r="D11" s="5" t="n">
        <v>3165</v>
      </c>
      <c r="E11" s="4" t="inlineStr">
        <is>
          <t xml:space="preserve"> </t>
        </is>
      </c>
      <c r="F11" s="4" t="inlineStr">
        <is>
          <t xml:space="preserve"> </t>
        </is>
      </c>
      <c r="G11" s="4" t="inlineStr">
        <is>
          <t xml:space="preserve"> </t>
        </is>
      </c>
      <c r="H11" s="5" t="n">
        <v>3166</v>
      </c>
      <c r="I11" s="4" t="inlineStr">
        <is>
          <t xml:space="preserve"> </t>
        </is>
      </c>
      <c r="J11" s="4" t="inlineStr">
        <is>
          <t xml:space="preserve"> </t>
        </is>
      </c>
    </row>
    <row r="12">
      <c r="A12" s="4" t="inlineStr">
        <is>
          <t>Stock-based compensation expense</t>
        </is>
      </c>
      <c r="B12" s="5" t="n">
        <v>4349</v>
      </c>
      <c r="C12" s="4" t="inlineStr">
        <is>
          <t xml:space="preserve"> </t>
        </is>
      </c>
      <c r="D12" s="5" t="n">
        <v>4349</v>
      </c>
      <c r="E12" s="4" t="inlineStr">
        <is>
          <t xml:space="preserve"> </t>
        </is>
      </c>
      <c r="F12" s="4" t="inlineStr">
        <is>
          <t xml:space="preserve"> </t>
        </is>
      </c>
      <c r="G12" s="4" t="inlineStr">
        <is>
          <t xml:space="preserve"> </t>
        </is>
      </c>
      <c r="H12" s="5" t="n">
        <v>4349</v>
      </c>
      <c r="I12" s="4" t="inlineStr">
        <is>
          <t xml:space="preserve"> </t>
        </is>
      </c>
      <c r="J12" s="4" t="inlineStr">
        <is>
          <t xml:space="preserve"> </t>
        </is>
      </c>
    </row>
    <row r="13">
      <c r="A13" s="3" t="inlineStr">
        <is>
          <t>Components of comprehensive (loss)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 income</t>
        </is>
      </c>
      <c r="B14" s="5" t="n">
        <v>2561</v>
      </c>
      <c r="C14" s="4" t="inlineStr">
        <is>
          <t xml:space="preserve"> </t>
        </is>
      </c>
      <c r="D14" s="4" t="inlineStr">
        <is>
          <t xml:space="preserve"> </t>
        </is>
      </c>
      <c r="E14" s="5" t="n">
        <v>2539</v>
      </c>
      <c r="F14" s="4" t="inlineStr">
        <is>
          <t xml:space="preserve"> </t>
        </is>
      </c>
      <c r="G14" s="4" t="inlineStr">
        <is>
          <t xml:space="preserve"> </t>
        </is>
      </c>
      <c r="H14" s="5" t="n">
        <v>2539</v>
      </c>
      <c r="I14" s="5" t="n">
        <v>22</v>
      </c>
      <c r="J14" s="4" t="inlineStr">
        <is>
          <t xml:space="preserve"> </t>
        </is>
      </c>
    </row>
    <row r="15">
      <c r="A15" s="4" t="inlineStr">
        <is>
          <t>Other comprehensive income (loss)</t>
        </is>
      </c>
      <c r="B15" s="5" t="n">
        <v>196</v>
      </c>
      <c r="C15" s="4" t="inlineStr">
        <is>
          <t xml:space="preserve"> </t>
        </is>
      </c>
      <c r="D15" s="4" t="inlineStr">
        <is>
          <t xml:space="preserve"> </t>
        </is>
      </c>
      <c r="E15" s="4" t="inlineStr">
        <is>
          <t xml:space="preserve"> </t>
        </is>
      </c>
      <c r="F15" s="5" t="n">
        <v>183</v>
      </c>
      <c r="G15" s="4" t="inlineStr">
        <is>
          <t xml:space="preserve"> </t>
        </is>
      </c>
      <c r="H15" s="5" t="n">
        <v>183</v>
      </c>
      <c r="I15" s="5" t="n">
        <v>13</v>
      </c>
      <c r="J15" s="4" t="inlineStr">
        <is>
          <t xml:space="preserve"> </t>
        </is>
      </c>
    </row>
    <row r="16">
      <c r="A16" s="4" t="inlineStr">
        <is>
          <t>Consolidated comprehensive income (loss)</t>
        </is>
      </c>
      <c r="B16" s="5" t="n">
        <v>2757</v>
      </c>
      <c r="C16" s="4" t="inlineStr">
        <is>
          <t xml:space="preserve"> </t>
        </is>
      </c>
      <c r="D16" s="4" t="inlineStr">
        <is>
          <t xml:space="preserve"> </t>
        </is>
      </c>
      <c r="E16" s="4" t="inlineStr">
        <is>
          <t xml:space="preserve"> </t>
        </is>
      </c>
      <c r="F16" s="4" t="inlineStr">
        <is>
          <t xml:space="preserve"> </t>
        </is>
      </c>
      <c r="G16" s="4" t="inlineStr">
        <is>
          <t xml:space="preserve"> </t>
        </is>
      </c>
      <c r="H16" s="5" t="n">
        <v>2722</v>
      </c>
      <c r="I16" s="5" t="n">
        <v>35</v>
      </c>
      <c r="J16" s="4" t="inlineStr">
        <is>
          <t xml:space="preserve"> </t>
        </is>
      </c>
    </row>
    <row r="17">
      <c r="A17" s="4" t="inlineStr">
        <is>
          <t>Ending Balance at Mar. 31, 2025</t>
        </is>
      </c>
      <c r="B17" s="6" t="n">
        <v>580563</v>
      </c>
      <c r="C17" s="6" t="n">
        <v>453</v>
      </c>
      <c r="D17" s="6" t="n">
        <v>415131</v>
      </c>
      <c r="E17" s="6" t="n">
        <v>305342</v>
      </c>
      <c r="F17" s="6" t="n">
        <v>-1312</v>
      </c>
      <c r="G17" s="6" t="n">
        <v>-139424</v>
      </c>
      <c r="H17" s="6" t="n">
        <v>580308</v>
      </c>
      <c r="I17" s="6" t="n">
        <v>255</v>
      </c>
      <c r="J17" s="6"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39</v>
      </c>
      <c r="C4" s="6" t="n">
        <v>-1447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30:48Z</dcterms:created>
  <dcterms:modified xmlns:dcterms="http://purl.org/dc/terms/" xmlns:xsi="http://www.w3.org/2001/XMLSchema-instance" xsi:type="dcterms:W3CDTF">2025-04-30T13:30:51Z</dcterms:modified>
</cp:coreProperties>
</file>